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Description and Signif" sheetId="8" state="visible" r:id="rId8"/>
    <sheet xmlns:r="http://schemas.openxmlformats.org/officeDocument/2006/relationships" name="Liquidity and Going Concern" sheetId="9" state="visible" r:id="rId9"/>
    <sheet xmlns:r="http://schemas.openxmlformats.org/officeDocument/2006/relationships" name="Capitalized Software Cost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Restricted Cash"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Preferred Stock"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Restricted Stock Awards" sheetId="19" state="visible" r:id="rId19"/>
    <sheet xmlns:r="http://schemas.openxmlformats.org/officeDocument/2006/relationships" name="Restricted Stock Units"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Major Customers" sheetId="23" state="visible" r:id="rId23"/>
    <sheet xmlns:r="http://schemas.openxmlformats.org/officeDocument/2006/relationships" name="Geographical Data"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usiness Description and Sign27" sheetId="27" state="visible" r:id="rId27"/>
    <sheet xmlns:r="http://schemas.openxmlformats.org/officeDocument/2006/relationships" name="Accrued Expenses and Other Li28" sheetId="28" state="visible" r:id="rId28"/>
    <sheet xmlns:r="http://schemas.openxmlformats.org/officeDocument/2006/relationships" name="Debt (Tables)" sheetId="29" state="visible" r:id="rId29"/>
    <sheet xmlns:r="http://schemas.openxmlformats.org/officeDocument/2006/relationships" name="Stock Based Compensation (Table" sheetId="30" state="visible" r:id="rId30"/>
    <sheet xmlns:r="http://schemas.openxmlformats.org/officeDocument/2006/relationships" name="Restricted Stock Awards (Tables" sheetId="31" state="visible" r:id="rId31"/>
    <sheet xmlns:r="http://schemas.openxmlformats.org/officeDocument/2006/relationships" name="Restricted Stock Units (Tables)" sheetId="32" state="visible" r:id="rId32"/>
    <sheet xmlns:r="http://schemas.openxmlformats.org/officeDocument/2006/relationships" name="Net Income (Loss) Per Share (Ta" sheetId="33" state="visible" r:id="rId33"/>
    <sheet xmlns:r="http://schemas.openxmlformats.org/officeDocument/2006/relationships" name="Commitments and Contingencies (" sheetId="34" state="visible" r:id="rId34"/>
    <sheet xmlns:r="http://schemas.openxmlformats.org/officeDocument/2006/relationships" name="Geographical Data (Tables)" sheetId="35" state="visible" r:id="rId35"/>
    <sheet xmlns:r="http://schemas.openxmlformats.org/officeDocument/2006/relationships" name="Business Description and Sign36" sheetId="36" state="visible" r:id="rId36"/>
    <sheet xmlns:r="http://schemas.openxmlformats.org/officeDocument/2006/relationships" name="Liquidity and Going Concern - N" sheetId="37" state="visible" r:id="rId37"/>
    <sheet xmlns:r="http://schemas.openxmlformats.org/officeDocument/2006/relationships" name="Capitalized Software Costs - Na" sheetId="38" state="visible" r:id="rId38"/>
    <sheet xmlns:r="http://schemas.openxmlformats.org/officeDocument/2006/relationships" name="Goodwill - Narrative (Details)" sheetId="39" state="visible" r:id="rId39"/>
    <sheet xmlns:r="http://schemas.openxmlformats.org/officeDocument/2006/relationships" name="Intangible Assets - Narrative (" sheetId="40" state="visible" r:id="rId40"/>
    <sheet xmlns:r="http://schemas.openxmlformats.org/officeDocument/2006/relationships" name="Restricted Cash - Narrative (De" sheetId="41" state="visible" r:id="rId41"/>
    <sheet xmlns:r="http://schemas.openxmlformats.org/officeDocument/2006/relationships" name="Accrued Expenses and Other Li42"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Debt - Schedule of Debt Recapit" sheetId="45" state="visible" r:id="rId45"/>
    <sheet xmlns:r="http://schemas.openxmlformats.org/officeDocument/2006/relationships" name="Debt - Outstanding Stock Rollfo" sheetId="46" state="visible" r:id="rId46"/>
    <sheet xmlns:r="http://schemas.openxmlformats.org/officeDocument/2006/relationships" name="Debt - Future Minimum Principal" sheetId="47" state="visible" r:id="rId47"/>
    <sheet xmlns:r="http://schemas.openxmlformats.org/officeDocument/2006/relationships" name="Preferred Stock - Narrative (De" sheetId="48" state="visible" r:id="rId48"/>
    <sheet xmlns:r="http://schemas.openxmlformats.org/officeDocument/2006/relationships" name="Income Taxes - Narrative (Detai" sheetId="49" state="visible" r:id="rId49"/>
    <sheet xmlns:r="http://schemas.openxmlformats.org/officeDocument/2006/relationships" name="Stock Based Compensation - Narr" sheetId="50" state="visible" r:id="rId50"/>
    <sheet xmlns:r="http://schemas.openxmlformats.org/officeDocument/2006/relationships" name="Stock Based Compensation - Opti" sheetId="51" state="visible" r:id="rId51"/>
    <sheet xmlns:r="http://schemas.openxmlformats.org/officeDocument/2006/relationships" name="Stock Based Compensation - Expe" sheetId="52" state="visible" r:id="rId52"/>
    <sheet xmlns:r="http://schemas.openxmlformats.org/officeDocument/2006/relationships" name="Restricted Stock Awards - Summa" sheetId="53" state="visible" r:id="rId53"/>
    <sheet xmlns:r="http://schemas.openxmlformats.org/officeDocument/2006/relationships" name="Restricted Stock Awards - Narra" sheetId="54" state="visible" r:id="rId54"/>
    <sheet xmlns:r="http://schemas.openxmlformats.org/officeDocument/2006/relationships" name="Restricted Stock Awards - Sum55" sheetId="55" state="visible" r:id="rId55"/>
    <sheet xmlns:r="http://schemas.openxmlformats.org/officeDocument/2006/relationships" name="Restricted Stock Units - Summar" sheetId="56" state="visible" r:id="rId56"/>
    <sheet xmlns:r="http://schemas.openxmlformats.org/officeDocument/2006/relationships" name="Restricted Stock Units - Narrat" sheetId="57" state="visible" r:id="rId57"/>
    <sheet xmlns:r="http://schemas.openxmlformats.org/officeDocument/2006/relationships" name="Restricted Stock Units - Summ58" sheetId="58" state="visible" r:id="rId58"/>
    <sheet xmlns:r="http://schemas.openxmlformats.org/officeDocument/2006/relationships" name="Net Income (Loss) Per Share - N" sheetId="59" state="visible" r:id="rId59"/>
    <sheet xmlns:r="http://schemas.openxmlformats.org/officeDocument/2006/relationships" name="Net Income (Loss) Per Share - C" sheetId="60" state="visible" r:id="rId60"/>
    <sheet xmlns:r="http://schemas.openxmlformats.org/officeDocument/2006/relationships" name="Net Income (Loss) Per Share - E"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Major Customers - Narrative (De" sheetId="64" state="visible" r:id="rId64"/>
    <sheet xmlns:r="http://schemas.openxmlformats.org/officeDocument/2006/relationships" name="Geographical Data - Narrative (" sheetId="65" state="visible" r:id="rId65"/>
    <sheet xmlns:r="http://schemas.openxmlformats.org/officeDocument/2006/relationships" name="Geographical Data - Revenue by " sheetId="66" state="visible" r:id="rId66"/>
    <sheet xmlns:r="http://schemas.openxmlformats.org/officeDocument/2006/relationships" name="Related Party Transactions - Na" sheetId="67" state="visible" r:id="rId67"/>
    <sheet xmlns:r="http://schemas.openxmlformats.org/officeDocument/2006/relationships" name="Subsequent Events - Narrative (" sheetId="68" state="visible" r:id="rId68"/>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7</t>
  </si>
  <si>
    <t>Nov. 14, 2017</t>
  </si>
  <si>
    <t>Document and Entity Information</t>
  </si>
  <si>
    <t>Entity Registrant Name</t>
  </si>
  <si>
    <t>GLOWPOINT,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 (in shares)</t>
  </si>
  <si>
    <t>CONDENSED CONSOLIDATED BALANCE SHEETS - USD ($) $ in Thousands</t>
  </si>
  <si>
    <t>Dec. 31, 2016</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Accounts payable</t>
  </si>
  <si>
    <t>Accrued expenses and other liabilities</t>
  </si>
  <si>
    <t>Accrued dividends</t>
  </si>
  <si>
    <t>Liability for common stock warrants</t>
  </si>
  <si>
    <t>Accrued sales taxes and regulatory fees</t>
  </si>
  <si>
    <t>Total current liabilities</t>
  </si>
  <si>
    <t>Long term liabilities:</t>
  </si>
  <si>
    <t>Deferred tax liability</t>
  </si>
  <si>
    <t>Long term debt, net of current portion</t>
  </si>
  <si>
    <t>Total long term liabilities</t>
  </si>
  <si>
    <t>Total liabilities</t>
  </si>
  <si>
    <t>Commitments and contingencies (see Note 13)</t>
  </si>
  <si>
    <t xml:space="preserve"> </t>
  </si>
  <si>
    <t>Stockholders’ equity:</t>
  </si>
  <si>
    <t>Preferred stock, Series A-2, convertible; $.0001 par value; $7,500 stated value; 7,500 shares authorized, 32 shares issued and outstanding and liquidation preference of $237 at September 30, 2017 and December 31, 2016</t>
  </si>
  <si>
    <t>Common stock, $.0001 par value; 150,000,000 shares authorized; 36,782,000 issued and 36,130,000 outstanding at September 30, 2017 and 36,659,000 issued and 36,455,000 outstanding at December 31, 2016</t>
  </si>
  <si>
    <t>Treasury stock, 652,000 and 204,000 shares at September 30, 2017 and December 31, 2016, respectively</t>
  </si>
  <si>
    <t>Additional paid-in capital</t>
  </si>
  <si>
    <t>Accumulated deficit</t>
  </si>
  <si>
    <t>Total stockholders’ equity</t>
  </si>
  <si>
    <t>Total liabilities and stockholders’ equity</t>
  </si>
  <si>
    <t>CONDENSED CONSOLIDATED BALANCE SHEETS (Parenthetical) - USD ($)</t>
  </si>
  <si>
    <t>Preferred stock Series A-2, convertible, par value (in dollars per share)</t>
  </si>
  <si>
    <t>Preferred stock Series A-2, convertible, stated value</t>
  </si>
  <si>
    <t>Preferred stock Series A-2, convertible, shares authorized (in shares)</t>
  </si>
  <si>
    <t>Preferred stock Series A-2, convertible, shares issued (in shares)</t>
  </si>
  <si>
    <t>Preferred stock Series A-2, convertible, shares outstanding (in shares)</t>
  </si>
  <si>
    <t>Preferred stock Series A-2, convertible, liquidation valu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6</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expense and other, net</t>
  </si>
  <si>
    <t>Gain on extinguishment of debt</t>
  </si>
  <si>
    <t>Amortization of debt discount</t>
  </si>
  <si>
    <t>Interest and other income (expense), net</t>
  </si>
  <si>
    <t>Income (loss) before income taxes</t>
  </si>
  <si>
    <t>Income tax benefit (expense)</t>
  </si>
  <si>
    <t>Net income (loss)</t>
  </si>
  <si>
    <t>Preferred stock dividends</t>
  </si>
  <si>
    <t>Net income (loss) attributable to common stockholders</t>
  </si>
  <si>
    <t>Net income (loss) attributable to common stockholders per share:</t>
  </si>
  <si>
    <t>Basic net income (loss) per share (in dollars per share)</t>
  </si>
  <si>
    <t>Diluted net income (loss) per share (in dollars per share)</t>
  </si>
  <si>
    <t>Weighted-average number of shares of common stock:</t>
  </si>
  <si>
    <t>Basic (in shares)</t>
  </si>
  <si>
    <t>Diluted (in shares)</t>
  </si>
  <si>
    <t>CONDENSED CONSOLIDATED STATEMENT OF STOCKHOLDERS' EQUITY - 9 months ended Sep. 30, 2017 - USD ($) $ in Thousands</t>
  </si>
  <si>
    <t>Total</t>
  </si>
  <si>
    <t>Preferred StockSeries A-2 Preferred Stock</t>
  </si>
  <si>
    <t>Common Stock</t>
  </si>
  <si>
    <t>Treasury Stock</t>
  </si>
  <si>
    <t>Additional Paid-In Capital</t>
  </si>
  <si>
    <t>Accumulated Deficit</t>
  </si>
  <si>
    <t>Beginning Balance (in shares) at Dec. 31, 2016</t>
  </si>
  <si>
    <t>Beginning Balance, Treasury Stock (in shares) at Dec. 31, 2016</t>
  </si>
  <si>
    <t>Beginning Balance, value at Dec. 31, 2016</t>
  </si>
  <si>
    <t>Increase (Decrease) in Stockholders' Equity [Roll Forward]</t>
  </si>
  <si>
    <t>Net income</t>
  </si>
  <si>
    <t>Stock-based compensation</t>
  </si>
  <si>
    <t>Issuance of stock on vested restricted stock units (in shares)</t>
  </si>
  <si>
    <t>Issuance of stock on vested restricted stock units</t>
  </si>
  <si>
    <t>Issuance of shares from treasury (in shares)</t>
  </si>
  <si>
    <t>Issuance of shares from treasury</t>
  </si>
  <si>
    <t>Purchase of treasury stock (in shares)</t>
  </si>
  <si>
    <t>Purchase of treasury stock</t>
  </si>
  <si>
    <t>Ending Balance (in shares) at Sep. 30, 2017</t>
  </si>
  <si>
    <t>Ending Balance, Treasury Stock (in shares) at Sep. 30, 2017</t>
  </si>
  <si>
    <t>Ending Balance, value at Sep. 30, 2017</t>
  </si>
  <si>
    <t>CONDENSED CONSOLIDATED STATEMENTS OF CASH FLOWS - USD ($) $ in Thousands</t>
  </si>
  <si>
    <t>Cash flows from operating activities:</t>
  </si>
  <si>
    <t>Adjustments to reconcile net income (loss) to net cash provided by operating activities:</t>
  </si>
  <si>
    <t>Bad debt (recovery)</t>
  </si>
  <si>
    <t>Bad debt expense</t>
  </si>
  <si>
    <t>Non-cash interest expense</t>
  </si>
  <si>
    <t>Stock-based compensation expense</t>
  </si>
  <si>
    <t>Gain on debt extinguishment</t>
  </si>
  <si>
    <t>Accrued non-cash stock-based expense</t>
  </si>
  <si>
    <t>Deferred tax provision (benefit)</t>
  </si>
  <si>
    <t>Changes in assets and liabilities:</t>
  </si>
  <si>
    <t>Accounts receivable</t>
  </si>
  <si>
    <t>Net cash provided by operating activities</t>
  </si>
  <si>
    <t>Cash flows from investing activities:</t>
  </si>
  <si>
    <t>Purchases of property and equipment</t>
  </si>
  <si>
    <t>Net cash used in investing activities</t>
  </si>
  <si>
    <t>Cash flows from financing activities:</t>
  </si>
  <si>
    <t>Principal payments under borrowing arrangements</t>
  </si>
  <si>
    <t>Proceeds from new loan agreements, net of expenses of $170</t>
  </si>
  <si>
    <t>Payment of equity issuance costs</t>
  </si>
  <si>
    <t>Net cash used in financing activities</t>
  </si>
  <si>
    <t>Increase (decrease) in cash and cash equivalents</t>
  </si>
  <si>
    <t>Cash at beginning of period</t>
  </si>
  <si>
    <t>Cash at end of period</t>
  </si>
  <si>
    <t>Supplemental disclosures of cash flow information:</t>
  </si>
  <si>
    <t>Cash paid during the period for interest</t>
  </si>
  <si>
    <t>Non-cash investing and financing activities:</t>
  </si>
  <si>
    <t>Accrued preferred stock dividends</t>
  </si>
  <si>
    <t>Retired debt and accrued interest obligations in exchange for treasury stock</t>
  </si>
  <si>
    <t>Recognition of prepaid equity issuance costs as additional paid-in capital</t>
  </si>
  <si>
    <t>CONDENSED CONSOLIDATED STATEMENTS OF CASH FLOWS (Parenthetical) $ in Thousands</t>
  </si>
  <si>
    <t>Sep. 30, 2017USD ($)</t>
  </si>
  <si>
    <t>Statement of Cash Flows [Abstract]</t>
  </si>
  <si>
    <t>New loan agreements, expenses</t>
  </si>
  <si>
    <t>Business Description and Significant Accounting Policies</t>
  </si>
  <si>
    <t>Accounting Policies [Abstract]</t>
  </si>
  <si>
    <t>Business Description and Significant Accounting Policies Business Description Glowpoint, Inc. (“ Glowpoint, ” “ we, ” “ us, ” or the “ Company ”)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enterprises in a variety of industries. We market our services globally through a multi-channel sales approach that includes direct sales and channel partners. The Company was formed as a Delaware corporation in May 2000. The Company operates in one segment. 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6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6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December 31, 2016 and notes thereto included in the Company's fiscal 2016 Annual Report on Form 10-K, filed with the SEC on March 31, 2017 (the “ 2016 10-K”). The results of operations and cash flows for the interim periods included in these condensed consolidated financial statements are not necessarily indicative of the results to be expected for any future period or the entire fiscal year. Significant Accounting Policies The significant accounting policies used in preparation of these condensed consolidated financial statements are disclosed in our 2016 10-K, and there have been no changes to the Company's significant accounting policies during the nine months ended September 30, 2017 . Taxes Billed to Customers and Remitted to Taxing Authorities We recognize taxes billed to customers in revenue and taxes remitted to taxing authorities in our cost of revenue. For the three and nine months ended September 30, 2017 , we included taxes of $129,000 and $422,000 , respectively in revenue, and we included taxes of $116,000 and $428,000 , respectively, in cost of revenue. For the three and nine months ended September 30, 2016 , we included taxes of $190,000 and $660,000 , respectively, in revenue, and we included taxes of $203,000 and $895,000 , respectively, in cost of revenue. Recent Accounting Pronouncements In May 2014, the Financial Accounting Standards Board (“FASB”) issued Accounting Standards Update ASU 2014-09, “ Revenue from Contracts with Customers” (Subtopic 606), which supersedes most existing revenue recognition guidance under U.S. generally accepted accounting principles (“U.S. GAAP”). The core principle of ASU 2014-09 is to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commenced our evaluation of the impact of the pending adoption of ASU 2014-09 on our consolidated financial statements in late 2016 and we are actively reviewing hundreds of customer contracts. Under the ASU, revenue will be recognized as the customer obtains control of the goods and services promised in the contract (i.e., performance obligations). Given the nature of our services and terms and conditions in our contracts, the customer obtains control as we deliver services under the contract. We recognize the majority of our revenue on a monthly recurring basis as we deliver our services. The Company intends to use the retrospective approach with the cumulative effect of initially adopting ASU 2014-09 on January 1, 2018. Based on current analysis, management does not expect the adoption of ASU 2014-09 to have a material impact on our financial statements and disclosures. In February 2016, the FASB created Topic 842 and issued ASU 2016-02, “ Leases ”. This guidance supersedes Topic 840, “ Leases ”.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s. In August 2016, the FASB issued ASU 2016-09, “ Statement of Cash Flows-Classification of Certain Cash Receipts and Cash Payments” (Subtopic 230). This guidance clarifies how entities should classify certain cash receipts and cash payments on the statement of cash flows. The amendment addresses eight specific cash flow issues with the objective of reducing the existing diversity in practice.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Management does not expect the adoption of ASU 2016-09 to have a material impact on our financial statements. In November 2016, the FASB issued ASU 2016-18, “ Statement of Cash Flows-Restricted Cash ” (Subtopic 230).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mendments do not provide definition of restricted cash or restricted cash equivalents. Effective date for public business entities for fiscal years beginning after December 15, 2017, and interim periods within those fiscal years. Early adoption is permitted. Management does not expect the adoption of ASU 2016-18 to have any impact on our financial statements and disclosures, as restricted cash is currently included in the change of cash on the statement of cash flows. In January 2017, the FASB issued ASU 2017-04, “ Intangibles - Goodwill and Other: Simplifying the Test for Goodwill Impairment ” (Subtopic 350). This guidance simplifies the accounting for goodwill impairment by removal of Step 2 of the goodwill impairment test. A goodwill impairment will now be the amount by which a reporting unit’s carrying value exceeds its fair value, not to exceed the carrying amount of goodwill. For public companies, the standard will be effective for calendar year-end December 15, 2020. Earlier adoption is permitted for any impairment test performed after January 1, 2017. Management adopted this standard on a prospective basis beginning July 1, 2017.</t>
  </si>
  <si>
    <t>Liquidity and Going Concern</t>
  </si>
  <si>
    <t>Organization, Consolidation and Presentation of Financial Statements [Abstract]</t>
  </si>
  <si>
    <t>Liquidity and Going Concern As of September 30, 2017 , we had $1,439,000 of cash and working capital of $696,000 . Our cash balance as of September 30, 2017 includes restricted cash of $18,000 (as discussed in Note 6). For the nine months ended September 30, 2017 , we generated net income of $5,846,000 and net cash from operating activities of $1,073,000 . A substantial portion of our cash flow from operations has been dedicated to the payment of interest on our former indebtedness, thereby reducing our ability to use our cash flow to fund our operations, capital expenditures and investments in sales and marketing. For the nine months ended September 30, 2017 and 2016 , our cash flow from operations was reduced by $777,000 and $841,000 , respectively, for interest payments on our indebtedness. On July 31, 2017, the Company completed a recapitalization of its debt obligations as described further in Note 8 (the “Debt Recapitalization”). As a result of the Debt Recapitalization, the Company reduced debt and accrued interest obligations by $9,362,000 . Although the Debt Recapitalization significantly improved the Company’s financial position, the Company will be required to meet significant debt service obligations during the next twelve months. During the fourth quarter of 2017, the Company made a principal payment of $200,000 to Western Alliance Bank and is required to make total principal and interest payments of $152,000 to Super G Capital. During 2018, the Company is required to make total principal payments of $400,000 to Western Alliance Bank and total principal and interest payments of $823,000 to Super G Capital. On October 24, 2017, the Company closed a registered direct offering of 2,800 shares of Series B convertible preferred stock for total gross proceeds of $2,800,000 (see further discussion in Note 17). The net proceeds, after estimated expenses of the offering payable by the Company, are estimated to be $2,325,000 (the “Series B Offering”). As further described in Item 2, Results of Operations, the Company anticipates continued declines in its revenue, which is expected to result in reduced cash flow from operations. The Company currently expects to use some or all of the net proceeds of the Series B Offering to fund investments in product development, sales and marketing expenses and capital expenditures to develop new service offerings to reverse the Company’s revenue trends. Given the Company’s plans to increase operating expenses and capital expenditures following the closing of the Series B Offering, the Company will seek to amend certain financial covenants for fiscal years 2018 and 2019 in the Western Alliance Bank Loan Agreement. Although we expect to agree on amended covenants with Western Alliance Bank, there can be no assurance that we will successful in doing so. There can be no assurance that we will be successful in developing new service offerings and reversing our revenue trends. There can be no assurance that our existing cash resources and the net proceeds of the Series B Offering will be adequate to fund our operations, projected capital expenditures and debt service obligations. Therefore, the Company may raise capital in one or more offerings in the future. The holders of the Series B convertible preferred stock have the right to approve certain financings. There can be no assurance the holders of the Series B convertible preferred stock will approve such financings, that we will succeed in raising necessary capital, or that any such offering will be on terms acceptable to the Company. If we cannot raise additional capital on terms acceptable to us, it could have a material adverse effect on the Company. The factors discussed above raise substantial doubt as to our ability to continue as a going concern. The accompanying condensed consolidated financial statements do not include any adjustments that might result from these uncertainties.</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 Intangible – Goodwill and Other – Internal-Use Software ”. Capitalized software costs are included in Property and Equipment on our condensed consolidated balance sheets and are amortized over three to four years. Software costs that do not meet capitalization criteria are expensed as incurred. For the three and nine months ended September 30, 2017 , we capitalized $32,000 and $90,000 , respectively, of internal-use software costs and we amortized $160,000 and $480,000 , respectively, of these costs. For the three and nine months ended September 30, 2016 , we capitalized $89,000 and $248,000 , respectively, and we amortized $145,000 and $475,000 , respectively, of these costs. During the three and nine months ended September 30, 2017 , we recorded impairment losses of $232,000 related to capitalized software. During the three and nine months ended September 30, 2016 , we recorded $0 and $25,000 , respectively, of impairment losses related to capitalized software no longer in service.</t>
  </si>
  <si>
    <t>Goodwill and Intangible Assets Disclosure [Abstract]</t>
  </si>
  <si>
    <t>Goodwill Goodwill is not amortized but is subject to periodic testing for impairment in accordance with ASC Topic 350 “ Intangibles - Goodwill and Other - Testing Indefinite-Lived Intangible Assets for Impairment ”. We test goodwill for impairment on an annual basis on September 30 each year or more frequently if events occur or circumstances change indicating that the fair value of the goodwill may be below its carrying amount. The Company operates as a single reporting unit. The Company used market-based approaches to determine the fair value of the reporting unit. These approaches used quoted market prices in active markets and revenue multiples for comparable companies. The carrying amount of our reporting unit exceeded its fair value; therefore, the Company recorded a goodwill impairment charge of $1,475,000 in the three and nine months ended September 30, 2017 . The continued future decline of our revenue, cash flows and/or stock price may give rise to a triggering event that may require the Company to record additional impairment charges on goodwill in the future.</t>
  </si>
  <si>
    <t>Intangible Assets</t>
  </si>
  <si>
    <t>Intangible Assets The Company assesses the impairment of purchased intangible assets subject to amortization when events and circumstances indicate that the carrying value of the assets might not be recoverabl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The Company performed its annual evaluation of intangible assets as of September 30, 2017 and determined that the fair value of the long-lived assets exceeds the carrying value, therefore no impairment charges were required for the three and nine months ended September 30, 2017 .</t>
  </si>
  <si>
    <t>Restricted Cash</t>
  </si>
  <si>
    <t>Restricted Cash and Investments [Abstract]</t>
  </si>
  <si>
    <t>Restricted Cash As of September 30, 2017 and December 31, 2016 , our cash balance included restricted cash of $18,000 . The $18,000 letter of credit that serves as the security deposit for our lease of office space in Colorado (as discussed in Note 13) is secured by an equal amount of cash pledged as collateral and such cash is held in a restricted bank account.</t>
  </si>
  <si>
    <t>Accrued Expenses and Other Liabilities</t>
  </si>
  <si>
    <t>Other Liabilities Disclosure [Abstract]</t>
  </si>
  <si>
    <t>Accrued Expenses and Other Liabilities Accrued expenses and other liabilities consisted of the following (in thousands): September 30, 2017 December 31, 2016 Accrued interest $ 19 $ 658 Accrued compensation 285 133 Deferred rent expense 52 — Other accrued expenses 490 374 Accrued expenses and other liabilities $ 846 $ 1,165</t>
  </si>
  <si>
    <t>Debt</t>
  </si>
  <si>
    <t>Debt Disclosure [Abstract]</t>
  </si>
  <si>
    <t>Debt Debt consisted of the following (in thousands): September 30, 2017 December 31, 2016 Main Street Term Loan $ — $ 9,000 SRS Note — 1,785 Western Alliance Bank A/R Revolver 1,000 — Super G Loan 1,096 — Unamortized debt discounts (308 ) (125 ) Net carrying value 1,788 10,660 Less: current maturities (1,298 ) (10,660 ) Long-term obligations, net of debt discount $ 490 $ — On July 31, 2017, the Company completed a recapitalization of its debt obligations as summarized in the table below and as described further below (the “Debt Recapitalization”). Therefore, as of July 31, 2017, there were no remaining obligations related to the Main Street Term Loan or SRS Note. The Company reduced debt and accrued interest obligations by $9,362,000 as of July 31, 2017 in the Debt Recapitalization and lowered outstanding shares of common stock by 404,587 , as summarized in the following two tables. Former Debt Obligations as of July 31, 2017 * Debt Obligations Extinguished on July 31, 2017 * New Outstanding Debt Obligations as of July 31, 2017** Main Street Term Loan: principal $ 9,000,000 $ (9,000,000 ) — SRS Note: principal 1,784,692 (1,784,692 ) — SRS Note: accrued interest 777,568 (777,568 ) — Western Alliance Bank: principal $ 1,100,000 Super G Capital: principal 1,100,000 Total $ 11,562,260 $ (11,562,260 ) $ 2,200,000 * The amounts presented herein represent the gross outstanding principal amounts and exclude approximately $89,000 of unamortized debt discounts. ** The amounts presented herein represent the gross outstanding principal amounts and exclude approximately $335,000 of unamortized debt discounts. Outstanding Shares of Common Stock on July 31, 2017 prior to the Debt Recapitalization 36,534,840 Shares of common stock purchased in connection with the Main Street Payoff (7,711,517 ) Shares of common stock issued in connection with the SRS Note Exchange 7,306,930 Outstanding Shares of Common Stock on July 31, 2017 after the Debt Recapitalization 36,130,253 The Company recorded a gain on debt extinguishment of approximately $9,045,000 (which was net of the write off of approximately $89,000 of unamortized debt discounts) during the three and nine months ended September 30, 2017 for the Debt Recapitalization. The Company recorded the net 404,587 shares purchased to treasury stock in the amount of $121,376 , equal to the stock price of $0.30 per share as of July 31, 2017. Main Street Payoff Letter and Redemption Agreement As of June 30, 2017, the Company had outstanding borrowings of $9,000,000 with Main Street Capital Corporation (“Main Street”) under a senior secured term loan facility (the “Main Street Term Loan”). Borrowings under the Main Street Term Loan were to mature on October 17, 2018 unless sooner terminated as provided in the Main Street Loan Agreement. As of June 30, 2017, the Company was in default of certain covenants in the Main Street Term Loan. The interest rate on the Main Street Term Loan borrowings was 12% per annum and interest payments were due monthly. As of June 30, 2017, Main Street owned 7,711,517 shares, or 21% , of the Company’s outstanding common stock. • On July 31, 2017, the Company and Main Street entered into (i) a payoff letter (the “Main Street Payoff Letter”) that terminated the $9,000,000 Main Street Term Loan and (ii) a Redemption Agreement (“the Main Street Redemption Agreement”) whereby the Company purchased 7,711,517 shares of the Company’s common stock held by Main Street, in exchange for total cash payments from the Company of $2,550,000 (together the “Main Street Payoff”). On July 31, 2017, the Company funded the Main Street Payoff using $350,000 of the Company’s existing cash plus cash proceeds of $2,200,000 borrowed under loan agreements with Western Alliance Bank and Super G (each defined below). SRS Note Exchange Agreement As of June 30, 2017, the Company had outstanding total obligations of $2,530,000 (consisting of $1,785,000 of principal and $745,000 of accrued interest) under a promissory note (the “SRS Note”) to Shareholder Representative Services LLC (“SRS”) the Company issued in connection with the 2012 acquisition of Affinity Videonet, Inc. (“Affinity”), which was amended in February 2015. The maturity date of the SRS Note was July 6, 2017 and the interest rate on the SRS Note was 15% per annum. Payment of all interest earned after March 1, 2015 was due on July 6, 2017, unless certain trailing Adjusted EBITDA targets were met as defined in the SRS Note. In June 2017, SRS granted the Company a waiver of the final installment for 60 days. The SRS Note was subordinate to borrowings under the Main Street Loan Agreement, and was only permitted to be repaid if permitted by the terms of the Main Street Loan Agreement. • On July 31, 2017, the Company and SRS entered into a Note Exchange Agreement (the “SRS Note Exchange Agreement’) to extinguish the $2,562,000 of obligations on the SRS Note (including accrued interest for July 2017 of $32,000 ) in exchange for 7,306,930 shares of the Company’s common stock (the “SRS Note Exchange”). Our President, Chief Executive Officer, and Director, Peter Holst, held a 27.3% interest in the SRS Note (or $699,528 as of July 31, 2017 including accrued interest) and received 1,806,087 shares of the Company’s common stock in connection with the SRS Note Exchange (representing an effective exchange price into common stock of $0.387 per share). The SRS Note Exchange was negotiated and approved on behalf of the Company by a special committee of the board of directors consisting exclusively of independent, disinterested directors. Western Alliance Bank Business Financing Agreement On July 31, 2017, the Company and its subsidiary entered into a Business Financing Agreement with Western Alliance Bank, as lender (the “Western Alliance Bank Loan Agreement”). The Western Alliance Bank Loan Agreement provides the Company with up to a total of $1,500,000 of revolving loans (the “A/R Revolver”). The maximum amount available under the A/R Revolver is limited to the lesser of (x) $1,500,000 and (y) an amount equal to the borrowing base. The borrowing base includes 85% of the Company’s eligible accounts receivable plus a non-formula amount (which was $600,000 at closing, and which steps down to $400,000 on October 1, 2017, to $200,000 on January 1, 2018, and to $0 on April 1, 2018) (“the Non-Formula Amount”). On July 31, 2017, the Company received a loan in an amount equal to $1,100,000 under the Western Alliance Bank Loan Agreement, consisting of $500,000 based on 85% of eligible accounts receivable and $600,000 of Non-Formula Amount, the proceeds of which were used to fund the Main Street Payoff. During the three months ended September 30, 2017 , the Company made a payment of $100,000 on the A/R Revolver. As of September 30, 2017 , the total borrowings on the A/R Revolver were $1,000,000 and we had additional availability of $49,000 . All loans under the A/R Revolver mature on July 31, 2019 (unless such loans are not supported by the borrowing base, in which case any loans exceeding the borrowing base must be immediately repaid). Given the step-down of the Non-Formula Amount as described above, the Company made a principal payment of $200,000 on October 1, 2017 and will be required to make mandatory prepayments of the loans on January 1, 2018 and April 1, 2018 in amounts equal to $200,000 . The Western Alliance Bank Loan Agreement provides that all borrowings bear interest at the prime rate ( 4.25% as of September 30, 2017 ) plus 1.75% (or a total of 6.00% as of September 30, 2017 ) per year. The prime rate is subject to a floor of 4.00% . Interest payments on the outstanding borrowings are due monthly. The Company may receive new borrowings on the A/R Revolver if supported by the borrowing base and may prepay borrowings under the Western Alliance Bank Loan Agreement at any time without premium or penalty, subject to certain notice requirements. The obligations of the Company under the Western Alliance Bank Loan Agreement are secured by substantially all of the assets of the Company and its subsidiary, including accounts receivable, intellectual property, equipment and other personal property. The Western Alliance Bank Loan Agreement contains certain restrictions and covenants, which, among other things, subject to certain exceptions, restrict the Company’s ability to incur additional debt or make guarantees, sell assets, make investments or loans, make distributions or create liens or other encumbrances. The Western Alliance Bank Loan Agreement also requires that we comply with certain financial covenants, including maintaining a specified asset coverage ratio, minimum levels of adjusted EBITDA, maximum levels of capital expenditures, minimum revenues vs. plan, and minimum amounts of unrestricted cash held with Western Alliance Bank (equal to $200,000 plus the amount outstanding on the Non-Formula Amount). As of September 30, 2017 , the Company was in compliance with all required covenants. The Western Alliance Bank Loan Agreement contains customary events of default, including failure to pay any principal or interest when due, failure to perform or observe covenants, breaches of representations and warranties, certain cross defaults, certain bankruptcy related events, monetary judgments defaults and a change in control. Upon the occurrence of an event of default, the outstanding obligations may be accelerated and become immediately due and payable. Super G Loan Agreement and Warrant On July 31, 2017, the Company and its subsidiary entered into a Business Loan and Security Agreement with Super G Capital, LLC (“Super G”), as lender (the “Super G Loan Agreement”) and received a term loan from Super G in an amount equal to $1,100,000 , the proceeds of which were used to fund the Main Street Payoff (the “Super G Loan”). Borrowings under the Super G Loan Agreement are to be repaid in installments (including interest) of $33,000 per month in the first 3 months following closing and approximately $68,600 per month in months four through twenty-four following closing, for total payments of $1,540,000 . During the three months ended September 30, 2017 , the Company made total principal and interest payments of $4,000 and $46,000 , respectively, on the Super G Loan. The remaining principal balance as of September 30, 2017 is $1,096,000 . Interest expense for the three months ended September 30, 2017 was $60,000 . Interest payments for the fourth quarter of 2017, fiscal years 2018, and 2019 on the Super G Loan are expected to total $88,000 , $246,000 and $46,000 , respectively. The obligations of the Company under the Super G Loan Agreement are secured by a second lien on substantially all of the assets of the Company and its subsidiary, including accounts receivable, intellectual property, equipment and other personal property. The security interest granted and loans made under the Super G Loan Agreement are subordinated to the security interest and loans made under the Western Alliance Bank Loan Agreement pursuant to a subordination and intercreditor agreement. The Super G Loan Agreement contains certain restrictions and covenants similar to the Western Alliance Bank Loan Agreement, and requires the Company to comply with certain financial covenants, including maintaining unrestricted cash with Western Alliance and maintaining minimum levels of adjusted EBITDA. As of September 30, 2017 , the Company was in compliance with all required covenants. The Super G Loan Agreement contains customary events of default, including failure to pay any principal or interest when due, failure to perform or observe covenants, breaches of representations and warranties, certain cross defaults, certain bankruptcy related events, monetary judgments defaults and failure to own 100% of the Company’s subsidiary. Upon the occurrence of an event of default, subject to the terms of the above-mentioned subordination and intercreditor agreement, the outstanding obligations may be accelerated and become immediately due and payable. On July 31, 2017, the Company also issued a warrant that entitles Super G to purchase 550,000 shares of the Company’s common stock at an exercise price of $0.30 per share (the “Super G Warrant”). The Super G Warrant has a three year term and if the profit on such warrants is not equal to at least $165,000 over the term of the warrants, at the end of the three year term, the Company must pay an exit fee equal to the difference between $165,000 and the amount of profit recognized. As of September 30, 2017 , no warrants have been exercised. The $165,000 fair value of this warrant has been recorded as a derivative liability and as a discount to the carrying amount of the debt as of September 30, 2017 . The warrant liability is revalued on each balance sheet date until such instrument is exercised or expires, with any changes in the fair value between reporting periods recorded as other income or expense. During the three and nine months ended September 30, 2017 , there was no change to the fair value of the warrant liability. The Company estimates the fair value of this liability using an option pricing model that is based on the individual characteristics of the warrant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he primary input affecting the value of the warrant liability is the Company’s stock price. Generally, increases (decreases) in the fair value of the underlying stock would result in a corresponding increase (decrease) in the fair value of the warrant liability. The total debt discount on the Western Alliance Bank A/R Revolver and Super G Loan was $335,000 , comprised of $170,000 of debt issuance costs and $165,000 related to the warrants issued. This debt discount is being amortized to interest expense using the effective interest method over the term of the debt. During the three and nine months ended September 30, 2017 , the Company amortized $28,000 of the debt discount to interest expense. The unamortized debt discount as of September 30, 2017 is $308,000 . During the three and nine months ended September 30, 2017 total amortization of the debt discounts related to the Main Street Term Loan and SRS Note were $0 and $36,000 , respectively, which is recorded in “Interest and Other Expense, Net” on our Condensed Consolidated Statements of Operations. Future minimum principal payments on debt as of September 30, 2017 , are as follows (in thousands): Year Ending December 31, Western Alliance Bank Super G Total Remaining 2017 $ 200 $ 64 $ 264 2018 400 570 970 Seven months ended July 31, 2019 400 462 862 $ 1,000 $ 1,096 $ 2,096</t>
  </si>
  <si>
    <t>Preferred Stock</t>
  </si>
  <si>
    <t>Preferred Stock, Number of Shares, Par Value and Other Disclosures [Abstract]</t>
  </si>
  <si>
    <t>Preferred Stock Our Certificate of Incorporation authorizes us to issue up to 5,000,000 shares of preferred stock. As of September 30, 2017 , there were: 100 shares of Series B-1 Preferred Stock authorized, and no shares issued or outstanding; 7,500 shares of Series A-2 Preferred Stock authorized and 32 shares issued and outstanding; and 4,000 shares of Series D Preferred Stock authorized and no shares issued or outstanding. In connection with the Series B Offering, 2,800 shares of Series B convertible preferred stock were authorized and issued as of October 24, 2017. Each share of Series A-2 Preferred Stock has a stated value of $7,500 per share (the “A-2 Stated Value”), a liquidation preference equal to the A-2 Stated Value, and is convertible at the holder’s election into Common Stock at a conversion price per share of $2.9835 as of September 30, 2017 . Therefore, each share of Series A-2 Preferred Stock is convertible into 2,514 shares of Common Stock as of September 30, 2017 . The conversion price is subject to adjustment upon the occurrence of certain events set forth in our Certificate of Incorporation. During the nine months ended September 30, 2017 , there were no adjustments to the conversion price. The Series B Offering completed in October 2017 resulted in an adjustment to the Series A-2 Preferred Stock conversion price to $2.40 per share. The Series A-2 Preferred Stock is subordinate to the Series B-1 Preferred Stock but senior to all other classes of equity, has weighted average anti-dilution protection and, commencing on January 1, 2013, is entitled to cumulative dividends at a rate of 5% per annum, payable quarterly, based on the A-2 Stated Value. Once dividend payments commence, all dividends are payable at the option of the holder in cash or through the issuance of a number of additional shares of Series A-2 Preferred Stock with an aggregate liquidation preference equal to the dividend amount payable on the applicable dividend payment date. As of September 30, 2017 , the Company has recorded $56,000 in accrued dividends on the accompanying condensed consolidated balance sheet related to the remaining Series A-2 Preferred Stock outstanding. The Company, at our option, may redeem all or a portion of the Series A-2 Preferred Stock in cash at a price per share of $8,250 per share (equal to $7,500 per share multiplied by 110% ) plus all accrued and unpaid dividends. In accordance with ASC Topic 815, we evaluated whether our convertible preferred stock contains provisions that protect holders from declines in our stock price or otherwise could result in modification of the exercise price or shares to be issued under the respective preferred stock agreements based on a variable that is not an input to the fair value of a “fixed-for-fixed” option and require derivative liability accounting. The Company determined no derivative liability is required under ASC Topic 815 with respect to our convertible preferred stock. A contingent beneficial conversion amount is required to be calculated and recognized when and if the adjusted conversion price of the convertible preferred stock is adjusted to reflect a down round stock issuance that reduces the conversion price below the $1.16 fair value of the common stock on the issuance date of the convertible preferred stock.</t>
  </si>
  <si>
    <t>Income Taxes</t>
  </si>
  <si>
    <t>Income Tax Disclosure [Abstract]</t>
  </si>
  <si>
    <t>Income Taxes During the three and nine months ended September 30, 2017 , the Company recorded an income tax benefit of $284,000 and $230,000 , respectively. This income tax benefit resulted from the elimination of the deferred tax liability as of September 30, 2017 , which was attributable to temporary differences on goodwill. The Company has available net operating loss (“NOL”) carryforwards to offset our taxable income for both the nine months ended September 30, 2017 and projected for calendar year 2017. The Company has experienced ownership changes within the meaning of Internal Revenue Code Section 382 in previous years that impose limitations on the Company’s NOL carryforwards. The Company performed an updated Section 382 analysis following the Debt Recapitalization and Series B Offering and determined no additional limitations will be imposed.</t>
  </si>
  <si>
    <t>Stock Based Compensation</t>
  </si>
  <si>
    <t>Share-based Compensation Arrangement by Share-based Payment Award, Options, Additional Disclosures [Abstract]</t>
  </si>
  <si>
    <t>Stock Based Compensation Glowpoint 2014 Equity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y.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or returns thereon. A total of 4,400,000 shares of the Company’s common stock were initially available for issuance under the 2014 Plan. As of September 30, 2017 , 733,000 shares were available for issuance under the 2014 Plan. Glowpoint 2000 Stock Incentive Plan In June 2010, the Board terminated the Glowpoint 2000 Stock Incentive Plan (as amended, the “2000 Plan”). Notwithstanding the termination of the 2000 Plan, outstanding awards under the 2000 Plan will remain in effect in accordance with their terms. As of September 30, 2017 , options to purchase a total of 3,000 shares of common stock were outstanding under the 2000 Plan. No shares are available for issuance under the 2000 Plan. Glowpoint 2007 Stock Incentive Plan In May 2014, the Board terminated the Glowpoint 2007 Stock Incentive Plan (the “2007 Plan”). Notwithstanding the termination of the 2007 Plan, outstanding awards under the 2007 Plan will remain in effect in accordance with their terms. As of September 30, 2017 , options to purchase a total of 1,203,000 shares of common stock and 184,000 shares of restricted stock were outstanding under the 2007 Plan. No shares are available for issuance under the 2007 Plan. Stock Options A summary of stock options granted, exercised, expired and forfeited under our stock incentive plans and stock options outstanding as of, and changes made during, the nine months ended September 30, 2017 , is presented below (shares in thousands): Outstanding Exercisable Number of Shares Underlying Options Weighted Number of Shares Underlying Options Weighted Options outstanding, December 31, 2016 1,222 $ 1.99 1,198 $ 1.99 Granted — — Exercised — — Expired (10 ) 2.37 Forfeited (6 ) 1.93 Options outstanding, September 30, 2017 1,206 $ 1.99 1,206 $ 1.99 Stock-based compensation expense related to stock options is allocated as follows for the three and nine months ended September 30, 2017 and 2016 (in thousands): Three Months Ended Nine Months Ended September 30, September 30, 2017 2016 2017 2016 General and administrative $ — $ 89 $ 18 $ 272 There is no remaining unrecognized stock-based compensation expense for stock options as of September 30, 2017 .</t>
  </si>
  <si>
    <t>Restricted Stock Awards</t>
  </si>
  <si>
    <t>Share-based Compensation Arrangement by Share-based Payment Award [Line Items]</t>
  </si>
  <si>
    <t>Unvested restricted stock</t>
  </si>
  <si>
    <t>Restricted Stock Awards A summary of restricted stock awards granted, vested, forfeited and unvested outstanding as of, and changes made during, the nine months ended September 30, 2017 , is presented below (shares in thousands): Restricted Shares Weighted Average Unvested restricted shares outstanding, December 31, 2016 363 $ 1.08 Granted — — Vested (9 ) 1.47 Forfeited — — Unvested restricted shares outstanding, September 30, 2017 354 $ 1.07 The number of shares of restricted stock awards vested during the nine months ended September 30, 2017 includes 3,271 shares withheld and repurchased by the Company on behalf of employees to satisfy $1,000 of tax obligations relating to the vesting of such shares. Such shares are held in the Company’s treasury stock as of September 30, 2017 . Stock-based compensation expense related to restricted stock awards is allocated as follows for the three and nine months ended September 30, 2017 and 2016 (in thousands): Three Months Ended Nine Months Ended September 30, September 30, 2017 2016 2017 2016 Cost of revenue $ 2 $ 2 $ 5 $ 5 Research and development 1 1 4 4 General and administrative 12 24 36 165 $ 15 $ 27 $ 45 $ 174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s of September 30, 2017 was $188,000 . Of this amount, $33,000 relates to time-based awards with a remaining weighted average period of 0.55 years . The remaining $155,000 of unrecognized stock-based compensation expense relates to performance-based awards for which expense will be recognized upon it becoming probable that the Company achieves defined revenue targets and other financial goals and will expire 10 years from the grant date.</t>
  </si>
  <si>
    <t>Restricted Stock Units</t>
  </si>
  <si>
    <t>Restricted Stock Units (RSUs)</t>
  </si>
  <si>
    <t>Restricted Stock Units A summary of restricted stock units (“RSUs”) granted, vested, forfeited and unvested outstanding as of, and changes made during, the nine months ended September 30, 2017 , is presented below (shares in thousands): RSUs Weighted Average Unvested RSUs outstanding, December 31, 2016 3,196 $ 0.62 Granted — — Vested (724 ) 0.42 Forfeited (85 ) 0.61 Unvested RSUs outstanding, September 30, 2017 2,387 $ 0.68 As of September 30, 2017 , 988,000 vested RSUs issued to non-employee directors remain outstanding as shares of common stock have not yet been delivered due to the deferred payment provisions set forth in these RSUs. As of September 30, 2017 , there were approximately 1,715,000 unvested RSUs that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As of September 30, 2017 , there were approximately 672,000 unvested RSUs that have timed-based vesting provisions, and the cost of the RSUs is expensed, which is determined to be the fair market value of the shares at the date of grant, on a straight-line basis over the vesting period. Stock-based compensation expense related to RSUs is allocated as follows for the three and nine months ended September 30, 2017 and 2016 (in thousands): Three Months Ended Nine Months Ended September 30, September 30, 2017 2016 2017 2016 Cost of revenue $ 10 $ 9 $ 29 $ 26 Research and development 14 10 43 29 Sales and marketing 2 3 6 4 General and administrative 55 82 236 243 $ 81 $ 104 $ 314 $ 302 The remaining unrecognized stock-based compensation expense for RSUs as of September 30, 2017 was $1,161,000 . Of this amount $217,000 relates to time-based RSUs with a remaining weighted average period of 0.58 years. The remaining $944,000 of unrecognized stock-based compensation expense relates to performance-based RSUs for which expense will be recognized upon it becoming probable that the Company achieves defined revenue targets and other financial goals over fiscal years 2017 and 2018. There was no tax benefit recognized for stock-based compensation for the three and nine months ended September 30, 2017 or 2016 . No compensation costs were capitalized as part of the cost of an asset during the periods presented.</t>
  </si>
  <si>
    <t>Net Income (Loss) Per Share</t>
  </si>
  <si>
    <t>Earnings Per Share [Abstract]</t>
  </si>
  <si>
    <t>Net Income (Loss) Per Share Basic net income (loss) per share is computed by dividing net income (loss) attributable to common stockholders by the weighted-average number of shares of common stock outstanding during the period. The weighted-average number of shares of common stock outstanding does no t include any potentially dilutive securities or any unvested restricted shares of common stock. These unvested restricted shares, although classified as issued and outstanding at September 30, 2017 and 2016 , are considered contingently returnable until the restrictions lapse and will not be included in the basic net income (loss) per share calculation until the shares are vested. Unvested shares of our restricted stock do not contain non-forfeitable rights to dividends and dividend equivalents. Unvested restricted stock units are not included in calculations of basic net income (loss) per share, as they are not considered issued and outstanding at time of grant. Diluted net income (loss) per share is computed by giving effect to all potential shares of common stock, including stock options, preferred stock, restricted stock units, and unvested restricted stock awards, to the extent they are dilutive. For the three and nine months ended September 30, 2016 , all such common stock equivalents have been excluded from diluted net loss per share as the effect to net loss per share would be anti-dilutive (decrease our net loss per share). The following table sets forth the computation of the Company’s basic and diluted net income (loss) per share (in thousands, except per share data): Three Months Ended September 30, Nine Months Ended September 30, 2017 2016 2017 2016 Numerator: Net income (loss) $ 7,104 $ (1,705 ) $ 5,846 $ (3,021 ) Less: preferred stock dividends 3 3 9 9 Net income (loss) attributable to common stockholders $ 7,101 $ (1,708 ) $ 5,837 $ (3,030 ) Denominator: Weighted-average shares outstanding - basic 36,897 35,492 37,078 35,480 Add effect of dilutive securities: Unvested restricted stock units 672 — 672 — Stock options outstanding — — — — Unvested restricted stock 249 — 249 — Shares of common stock issuable upon conversion 79 — 79 — Weighted-average shares outstanding - diluted 37,897 35,492 38,078 35,480 Basic net income (loss) per share $ 0.19 $ (0.05 ) $ 0.16 $ (0.09 ) Diluted net income (loss) per share $ 0.19 $ (0.05 ) $ 0.15 $ (0.09 ) The weighted-average number of shares for the three and nine months ended September 30, 2017 includes 988,000 shares of vested RSUs as discussed in Note 11. The weighted-average number of shares for the three and nine months ended September 30, 2016 includes 387,000 shares of vested RSUs. The following table represents the potential shares that were excluded from the computation of weighted-average number of shares of common stock in computing the diluted net income (loss) per share for the periods presented because including them would have had an anti-dilutive effect (in thousands): Three and Nine Months Ended September 30, 2017 2016 Unvested restricted stock units 1,715 3,208 Unvested restricted stock awards 105 363 Outstanding stock options 1,206 1,222 Shares of common stock issuable upon conversion of preferred stock, Series A-2 — 79 Warrants 550 —</t>
  </si>
  <si>
    <t>Commitments and Contingencies</t>
  </si>
  <si>
    <t>Commitments and Contingencies Disclosure [Abstract]</t>
  </si>
  <si>
    <t>Commitments and Contingencies Operating Leases We lease two facilities in Denver, CO and Oxnard, CA that are under operating leases through December 2018 and March 2020, respectively. Both of these leases require us to pay increases in real estate taxes, operating costs and repairs over certain base year amounts. Rent expense for the three and nine months ended September 30, 2017 were $74,000 and $221,000 , respectively. Rent expense for the three and nine months ended September 30, 2016 were $72,000 and $218,000 , respectively. Future minimum rental commitments under all non-cancelable operating leases as of September 30, 2017 , are as follows (in thousands): Year Ending December 31, Remaining 2017 $ 75 2018 308 2019 88 2020 23 $ 494 Commercial Commitments We have entered into a number of agreements with our suppliers to purchase communications and consulting services. Some of the agreements require a minimum amount of services to be purchased over the life of the agreement, or during a specified period of time. Glowpoint believes that it will meet its commercial commitments. Historically, in certain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suppliers. Glowpoint does not believe that any loss contingency related to a potential shortfall should be recorded in the consolidated financial statements because it is not probable, from the information available and from prior experience, that Glowpoint has incurred a liability. Letters of Credit As of September 30, 2017 , the Company had an outstanding irrevocable standby letter of credit with Wells Fargo Bank, N.A., for $18,000 to serve as our security deposit for our lease of office space in Colorado. See Note 6.</t>
  </si>
  <si>
    <t>Major Customers</t>
  </si>
  <si>
    <t>Risks and Uncertainties [Abstract]</t>
  </si>
  <si>
    <t>Major Customers Major customers are defined as direct customers or channel partners that account for more than 10% of the Company’s revenue. For the three months ended September 30, 2017 , two major customers represented 23% and 16% , respectively of our revenue. For the nine months ended September 30, 2017 , these same customers represented 22% and 16% , respectively of our revenue and represented 57% and 13% , respectively, of our accounts receivable balance at September 30, 2017 . For the three months ended September 30, 2016 , the same two major customers represented 17% and 13% , respectively, of our revenue. For the nine months ended September 30, 2016 , these same customers represented 16% and 12% , respectively of our revenue. In January 2017, our largest customer filed a voluntary petition for protection under Chapter 11 of the United States Bankruptcy Code. This customer has paid us in full for all amounts that were due as of their bankruptcy filing date. Since the bankruptcy filing date, we have continued to perform services for this customer, and we have received payments in accordance with payment terms and expect to continue to do so. A rejection of our contract with this customer by the bankruptcy estate could have a material adverse effect on our business, financial condition and results of operations, as any reduction in the use of our services or the business failure by one of our major customers or wholesale channel partners could have such a result.</t>
  </si>
  <si>
    <t>Geographical Data</t>
  </si>
  <si>
    <t>Segment Reporting [Abstract]</t>
  </si>
  <si>
    <t>Geographical Data For the three and nine months ended September 30, 2017 and 2016 , there was no material revenue attributable to any individual foreign country. Revenue by geographic area, based on customer location, is allocated as follows (in thousands): Three Months Ended September 30, Nine Months Ended September 30, 2017 2016 2017 2016 Domestic $ 2,408 $ 3,158 $ 8,059 $ 10,971 Foreign 1,073 1,186 3,358 3,979 Total Revenue $ 3,481 $ 4,344 $ 11,417 $ 14,950 Long-lived assets were 100% located in domestic markets as of September 30, 2017 and December 31, 2016 .</t>
  </si>
  <si>
    <t>Related Party Transactions</t>
  </si>
  <si>
    <t>Related Party Transactions [Abstract]</t>
  </si>
  <si>
    <t>Related Party Transactions As of June 30, 2017, Peter Holst, the Company’s President and CEO and a prior stockholder of Affinity, held a 27.3% interest in the SRS Note, which was issued to SRS on behalf of the prior stockholders of Affinity in October 2012. See Note 8 for a description of the terms of the SRS Note. As of July 31, 2017, there were no remaining obligations related to the SRS Note, see further discussion of the Debt Recapitalization in Note 8. Our President, Chief Executive Officer, and Director, Peter Holst, held a 27.3% interest in the SRS Note (or $699,528 as of July 31, 2017 including accrued interest) and received 1,806,087 shares of the Company’s common stock in connection with the SRS Note Exchange (representing an effective exchange price into common stock of $0.387 per share). The SRS Note Exchange was negotiated and approved on behalf of the Company by a special committee of the board of directors consisting exclusively of independent, disinterested directors. As of June 30, 2017, Main Street owned 7,711,517 shares, or 21% , of the Company’s outstanding common stock. Main Street was the Company’s senior debt lender (see Note 8). On July 31, 2017, the Company purchased the 7,711,517 shares of common stock from Main Street, see further discussion of the Debt Recapitalization in Note 8. Transactions with related parties, including the transactions referred to above, are reviewed and approved by independent members of the Board of Directors of the Company in accordance with the Company’s Code of Business Conduct and Ethics.</t>
  </si>
  <si>
    <t>Subsequent Events</t>
  </si>
  <si>
    <t>Subsequent Events [Abstract]</t>
  </si>
  <si>
    <t>Subsequent Events On October 24, 2017, the Company closed a registered direct offering of 2,800 shares of Series B convertible preferred stock for total gross proceeds of $2,800,000 . The net proceeds, after estimated expenses of the offering payable by the Company, are estimated to be $2,325,000 (the “Series B Offering”). The shares of Series B convertible preferred stock were sold at a price equal to their stated value of $1,000 per share and are convertible into shares of the Company’s common stock at a conversion price of $0.28 per share, subject to customary adjustments. The shares of Series B convertible preferred stock were offered and sold pursuant to a prospectus supplement dated October 23, 2017 and an accompanying base prospectus dated January 28, 2016 in the Company’s existing shelf registration statement on Form S-3 (333-209013) that was declared effective by the Securities and Exchange Commission on January 28, 2016. The Company has agreed to provide the Purchasers a right of participation for up to 100% of any future offering of its common stock or other securities or equity linked debt obligations for 24 months following the closing date. In addition, the Company has agreed, within 60 days after the closing date, to expand the size of the board to six members and to appoint a new independent director agreeable to the lead investor in the offering (the “Lead Investor”). Subject to limited exceptions, for as long as at least 333 shares of Series B convertible preferred stock remain outstanding and unconverted (subject to adjustment for stock splits, stock dividends, recapitalizations, reorganizations, reclassifications, combinations and subdivisions or similar events occurring after the date of the Purchase Agreement with respect to the Series B convertible preferred stock), the Company may not issue any common stock or convertible securities (or modify any of the foregoing that may be outstanding) to any person, or incur any debt, without the express written consent of the Lead Investor in the Series B Offering.</t>
  </si>
  <si>
    <t>Business Description and Significant Accounting Policies (Policies)</t>
  </si>
  <si>
    <t>Principles of Consolidation</t>
  </si>
  <si>
    <t xml:space="preserve">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t>
  </si>
  <si>
    <t>Basis of Presentation</t>
  </si>
  <si>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6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t>
  </si>
  <si>
    <t>Taxes Billed to Customers and Remitted to Taxing Authorities</t>
  </si>
  <si>
    <t>Taxes Billed to Customers and Remitted to Taxing Authorities We recognize taxes billed to customers in revenue and taxes remitted to taxing authorities in our cost of revenue.</t>
  </si>
  <si>
    <t>Recent Accounting Pronouncements</t>
  </si>
  <si>
    <t>Recent Accounting Pronouncements In May 2014, the Financial Accounting Standards Board (“FASB”) issued Accounting Standards Update ASU 2014-09, “ Revenue from Contracts with Customers” (Subtopic 606), which supersedes most existing revenue recognition guidance under U.S. generally accepted accounting principles (“U.S. GAAP”). The core principle of ASU 2014-09 is to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commenced our evaluation of the impact of the pending adoption of ASU 2014-09 on our consolidated financial statements in late 2016 and we are actively reviewing hundreds of customer contracts. Under the ASU, revenue will be recognized as the customer obtains control of the goods and services promised in the contract (i.e., performance obligations). Given the nature of our services and terms and conditions in our contracts, the customer obtains control as we deliver services under the contract. We recognize the majority of our revenue on a monthly recurring basis as we deliver our services. The Company intends to use the retrospective approach with the cumulative effect of initially adopting ASU 2014-09 on January 1, 2018. Based on current analysis, management does not expect the adoption of ASU 2014-09 to have a material impact on our financial statements and disclosures. In February 2016, the FASB created Topic 842 and issued ASU 2016-02, “ Leases ”. This guidance supersedes Topic 840, “ Leases ”.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s. In August 2016, the FASB issued ASU 2016-09, “ Statement of Cash Flows-Classification of Certain Cash Receipts and Cash Payments” (Subtopic 230). This guidance clarifies how entities should classify certain cash receipts and cash payments on the statement of cash flows. The amendment addresses eight specific cash flow issues with the objective of reducing the existing diversity in practice.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Management does not expect the adoption of ASU 2016-09 to have a material impact on our financial statements. In November 2016, the FASB issued ASU 2016-18, “ Statement of Cash Flows-Restricted Cash ” (Subtopic 230).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mendments do not provide definition of restricted cash or restricted cash equivalents. Effective date for public business entities for fiscal years beginning after December 15, 2017, and interim periods within those fiscal years. Early adoption is permitted. Management does not expect the adoption of ASU 2016-18 to have any impact on our financial statements and disclosures, as restricted cash is currently included in the change of cash on the statement of cash flows. In January 2017, the FASB issued ASU 2017-04, “ Intangibles - Goodwill and Other: Simplifying the Test for Goodwill Impairment ” (Subtopic 350). This guidance simplifies the accounting for goodwill impairment by removal of Step 2 of the goodwill impairment test. A goodwill impairment will now be the amount by which a reporting unit’s carrying value exceeds its fair value, not to exceed the carrying amount of goodwill. For public companies, the standard will be effective for calendar year-end December 15, 2020. Earlier adoption is permitted for any impairment test performed after January 1, 2017. Management adopted this standard on a prospective basis beginning July 1, 2017.</t>
  </si>
  <si>
    <t>Capitalized Software Costs The Company capitalizes certain costs incurred in connection with developing or obtaining internal-use software. All software development costs have been appropriately accounted for as required by ASC Topic 350-40 “ Intangible – Goodwill and Other – Internal-Use Software ”. Capitalized software costs are included in Property and Equipment on our condensed consolidated balance sheets and are amortized over three to four years. Software costs that do not meet capitalization criteria are expensed as incurred.</t>
  </si>
  <si>
    <t>Intangible Assets The Company assesses the impairment of purchased intangible assets subject to amortization when events and circumstances indicate that the carrying value of the assets might not be recoverabl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t>
  </si>
  <si>
    <t>Accrued Expenses and Other Liabilities (Tables)</t>
  </si>
  <si>
    <t>Schedule of Accrued Expenses and Other Liabilities</t>
  </si>
  <si>
    <t>Accrued expenses and other liabilities consisted of the following (in thousands): September 30, 2017 December 31, 2016 Accrued interest $ 19 $ 658 Accrued compensation 285 133 Deferred rent expense 52 — Other accrued expenses 490 374 Accrued expenses and other liabilities $ 846 $ 1,165</t>
  </si>
  <si>
    <t>Debt (Tables)</t>
  </si>
  <si>
    <t>Schedules of Long-term Debt and Long-term Debt Instruments</t>
  </si>
  <si>
    <t>Debt consisted of the following (in thousands): September 30, 2017 December 31, 2016 Main Street Term Loan $ — $ 9,000 SRS Note — 1,785 Western Alliance Bank A/R Revolver 1,000 — Super G Loan 1,096 — Unamortized debt discounts (308 ) (125 ) Net carrying value 1,788 10,660 Less: current maturities (1,298 ) (10,660 ) Long-term obligations, net of debt discount $ 490 $ — The Company reduced debt and accrued interest obligations by $9,362,000 as of July 31, 2017 in the Debt Recapitalization and lowered outstanding shares of common stock by 404,587 , as summarized in the following two tables. Former Debt Obligations as of July 31, 2017 * Debt Obligations Extinguished on July 31, 2017 * New Outstanding Debt Obligations as of July 31, 2017** Main Street Term Loan: principal $ 9,000,000 $ (9,000,000 ) — SRS Note: principal 1,784,692 (1,784,692 ) — SRS Note: accrued interest 777,568 (777,568 ) — Western Alliance Bank: principal $ 1,100,000 Super G Capital: principal 1,100,000 Total $ 11,562,260 $ (11,562,260 ) $ 2,200,000 * The amounts presented herein represent the gross outstanding principal amounts and exclude approximately $89,000 of unamortized debt discounts. ** The amounts presented herein represent the gross outstanding principal amounts and exclude approximately $335,000 of unamortized debt discounts.</t>
  </si>
  <si>
    <t>Schedule of Common Stock Outstanding</t>
  </si>
  <si>
    <t>Outstanding Shares of Common Stock on July 31, 2017 prior to the Debt Recapitalization 36,534,840 Shares of common stock purchased in connection with the Main Street Payoff (7,711,517 ) Shares of common stock issued in connection with the SRS Note Exchange 7,306,930 Outstanding Shares of Common Stock on July 31, 2017 after the Debt Recapitalization 36,130,253</t>
  </si>
  <si>
    <t>Schedule of Future Minimum Principal Payments</t>
  </si>
  <si>
    <t>Future minimum principal payments on debt as of September 30, 2017 , are as follows (in thousands): Year Ending December 31, Western Alliance Bank Super G Total Remaining 2017 $ 200 $ 64 $ 264 2018 400 570 970 Seven months ended July 31, 2019 400 462 862 $ 1,000 $ 1,096 $ 2,096</t>
  </si>
  <si>
    <t>Stock Based Compensation (Tables)</t>
  </si>
  <si>
    <t>Summary of Stock Option Activity</t>
  </si>
  <si>
    <t>A summary of stock options granted, exercised, expired and forfeited under our stock incentive plans and stock options outstanding as of, and changes made during, the nine months ended September 30, 2017 , is presented below (shares in thousands): Outstanding Exercisable Number of Shares Underlying Options Weighted Number of Shares Underlying Options Weighted Options outstanding, December 31, 2016 1,222 $ 1.99 1,198 $ 1.99 Granted — — Exercised — — Expired (10 ) 2.37 Forfeited (6 ) 1.93 Options outstanding, September 30, 2017 1,206 $ 1.99 1,206 $ 1.99</t>
  </si>
  <si>
    <t>Stock Options</t>
  </si>
  <si>
    <t>Summary of Compensation Expense</t>
  </si>
  <si>
    <t>Stock-based compensation expense related to stock options is allocated as follows for the three and nine months ended September 30, 2017 and 2016 (in thousands): Three Months Ended Nine Months Ended September 30, September 30, 2017 2016 2017 2016 General and administrative $ — $ 89 $ 18 $ 272</t>
  </si>
  <si>
    <t>Restricted Stock Awards (Tables) - Restricted stock</t>
  </si>
  <si>
    <t>Summary of Restricted Stock Activity</t>
  </si>
  <si>
    <t>A summary of restricted stock awards granted, vested, forfeited and unvested outstanding as of, and changes made during, the nine months ended September 30, 2017 , is presented below (shares in thousands): Restricted Shares Weighted Average Unvested restricted shares outstanding, December 31, 2016 363 $ 1.08 Granted — — Vested (9 ) 1.47 Forfeited — — Unvested restricted shares outstanding, September 30, 2017 354 $ 1.07</t>
  </si>
  <si>
    <t>Stock-based compensation expense related to restricted stock awards is allocated as follows for the three and nine months ended September 30, 2017 and 2016 (in thousands): Three Months Ended Nine Months Ended September 30, September 30, 2017 2016 2017 2016 Cost of revenue $ 2 $ 2 $ 5 $ 5 Research and development 1 1 4 4 General and administrative 12 24 36 165 $ 15 $ 27 $ 45 $ 174</t>
  </si>
  <si>
    <t>Restricted Stock Units (Tables) - Restricted Stock Units (RSUs)</t>
  </si>
  <si>
    <t>Summary of Restricted Stock Units Activity</t>
  </si>
  <si>
    <t>A summary of restricted stock units (“RSUs”) granted, vested, forfeited and unvested outstanding as of, and changes made during, the nine months ended September 30, 2017 , is presented below (shares in thousands): RSUs Weighted Average Unvested RSUs outstanding, December 31, 2016 3,196 $ 0.62 Granted — — Vested (724 ) 0.42 Forfeited (85 ) 0.61 Unvested RSUs outstanding, September 30, 2017 2,387 $ 0.68</t>
  </si>
  <si>
    <t>Stock-based compensation expense related to RSUs is allocated as follows for the three and nine months ended September 30, 2017 and 2016 (in thousands): Three Months Ended Nine Months Ended September 30, September 30, 2017 2016 2017 2016 Cost of revenue $ 10 $ 9 $ 29 $ 26 Research and development 14 10 43 29 Sales and marketing 2 3 6 4 General and administrative 55 82 236 243 $ 81 $ 104 $ 314 $ 302</t>
  </si>
  <si>
    <t>Net Income (Loss) Per Share (Tables)</t>
  </si>
  <si>
    <t>Schedule of Earnings Per Share, Basic and Diluted</t>
  </si>
  <si>
    <t>The following table sets forth the computation of the Company’s basic and diluted net income (loss) per share (in thousands, except per share data): Three Months Ended September 30, Nine Months Ended September 30, 2017 2016 2017 2016 Numerator: Net income (loss) $ 7,104 $ (1,705 ) $ 5,846 $ (3,021 ) Less: preferred stock dividends 3 3 9 9 Net income (loss) attributable to common stockholders $ 7,101 $ (1,708 ) $ 5,837 $ (3,030 ) Denominator: Weighted-average shares outstanding - basic 36,897 35,492 37,078 35,480 Add effect of dilutive securities: Unvested restricted stock units 672 — 672 — Stock options outstanding — — — — Unvested restricted stock 249 — 249 — Shares of common stock issuable upon conversion 79 — 79 — Weighted-average shares outstanding - diluted 37,897 35,492 38,078 35,480 Basic net income (loss) per share $ 0.19 $ (0.05 ) $ 0.16 $ (0.09 ) Diluted net income (loss) per share $ 0.19 $ (0.05 ) $ 0.15 $ (0.09 )</t>
  </si>
  <si>
    <t>Schedule of Antidilutive Securities Excluded from Computation of Earnings Per Share</t>
  </si>
  <si>
    <t>The following table represents the potential shares that were excluded from the computation of weighted-average number of shares of common stock in computing the diluted net income (loss) per share for the periods presented because including them would have had an anti-dilutive effect (in thousands): Three and Nine Months Ended September 30, 2017 2016 Unvested restricted stock units 1,715 3,208 Unvested restricted stock awards 105 363 Outstanding stock options 1,206 1,222 Shares of common stock issuable upon conversion of preferred stock, Series A-2 — 79 Warrants 550 —</t>
  </si>
  <si>
    <t>Commitments and Contingencies (Tables)</t>
  </si>
  <si>
    <t>Schedule of Future Minimum Rental Payments for Operating Leases</t>
  </si>
  <si>
    <t>Future minimum rental commitments under all non-cancelable operating leases as of September 30, 2017 , are as follows (in thousands): Year Ending December 31, Remaining 2017 $ 75 2018 308 2019 88 2020 23 $ 494</t>
  </si>
  <si>
    <t>Geographical Data (Tables)</t>
  </si>
  <si>
    <t>Schedule of Revenue by Geographical Area</t>
  </si>
  <si>
    <t>Revenue by geographic area, based on customer location, is allocated as follows (in thousands): Three Months Ended September 30, Nine Months Ended September 30, 2017 2016 2017 2016 Domestic $ 2,408 $ 3,158 $ 8,059 $ 10,971 Foreign 1,073 1,186 3,358 3,979 Total Revenue $ 3,481 $ 4,344 $ 11,417 $ 14,950</t>
  </si>
  <si>
    <t>Business Description and Significant Accounting Policies - Narrative (Details) $ in Thousands</t>
  </si>
  <si>
    <t>Sep. 30, 2016USD ($)</t>
  </si>
  <si>
    <t>Sep. 30, 2017USD ($)segment</t>
  </si>
  <si>
    <t>Finite-Lived Intangible Assets [Line Items]</t>
  </si>
  <si>
    <t>Number of operating segments | segment</t>
  </si>
  <si>
    <t>Ownership percentage in subsidiary</t>
  </si>
  <si>
    <t>100.00%</t>
  </si>
  <si>
    <t>Revenues</t>
  </si>
  <si>
    <t>Excise and sales taxes</t>
  </si>
  <si>
    <t>Cost of revenue</t>
  </si>
  <si>
    <t>Liquidity and Going Concern - Narrative (Details) $ in Thousands</t>
  </si>
  <si>
    <t>Oct. 24, 2017USD ($)shares</t>
  </si>
  <si>
    <t>Jul. 31, 2017USD ($)</t>
  </si>
  <si>
    <t>Nov. 13, 2017USD ($)</t>
  </si>
  <si>
    <t>Dec. 31, 2017USD ($)</t>
  </si>
  <si>
    <t>Sep. 30, 2017USD ($)offeringshares</t>
  </si>
  <si>
    <t>Dec. 31, 2018USD ($)</t>
  </si>
  <si>
    <t>Dec. 31, 2016USD ($)shares</t>
  </si>
  <si>
    <t>Dec. 31, 2015USD ($)</t>
  </si>
  <si>
    <t>Line of Credit Facility [Line Items]</t>
  </si>
  <si>
    <t>Working capital</t>
  </si>
  <si>
    <t>Restricted cash</t>
  </si>
  <si>
    <t>Cash paid during the period for interest payments on indebtedness</t>
  </si>
  <si>
    <t>Extinguishment of debt and accrued interest</t>
  </si>
  <si>
    <t>Principal payment made</t>
  </si>
  <si>
    <t>Registered direct offering, convertible, shares issued (in shares) | shares</t>
  </si>
  <si>
    <t>Number of possible future equity offerings (or more) | offering</t>
  </si>
  <si>
    <t>Series B-1 Preferred Stock</t>
  </si>
  <si>
    <t>Subsequent Event | Series B-1 Preferred Stock</t>
  </si>
  <si>
    <t>Gross proceeds from issuance of stock</t>
  </si>
  <si>
    <t>Estimated net proceeds from issuance of stock</t>
  </si>
  <si>
    <t>Western Alliance Bank | Subsequent Event</t>
  </si>
  <si>
    <t>Super G Capital</t>
  </si>
  <si>
    <t>Required principal and interest payments</t>
  </si>
  <si>
    <t>Scenario, Forecast | Western Alliance Bank</t>
  </si>
  <si>
    <t>Required principal payments</t>
  </si>
  <si>
    <t>Scenario, Forecast | Super G Capital</t>
  </si>
  <si>
    <t>Capitalized Software Costs - Narrative (Details) - USD ($) $ in Thousands</t>
  </si>
  <si>
    <t>Acquired Finite-Lived Intangible Assets [Line Items]</t>
  </si>
  <si>
    <t>Impairment losses</t>
  </si>
  <si>
    <t>Software and Software Development Costs</t>
  </si>
  <si>
    <t>Capitalized software costs, additions</t>
  </si>
  <si>
    <t>Amortization</t>
  </si>
  <si>
    <t>Minimum | Software and Software Development Costs</t>
  </si>
  <si>
    <t>Capitalized software costs, useful life</t>
  </si>
  <si>
    <t>3 years</t>
  </si>
  <si>
    <t>Maximum | Software and Software Development Costs</t>
  </si>
  <si>
    <t>4 years</t>
  </si>
  <si>
    <t>Goodwill - Narrative (Details) - USD ($) $ in Thousands</t>
  </si>
  <si>
    <t>Goodwill impairment charge</t>
  </si>
  <si>
    <t>Intangible Assets - Narrative (Details) - USD ($)</t>
  </si>
  <si>
    <t>Restricted Cash - Narrative (Details) - USD ($) $ in Thousands</t>
  </si>
  <si>
    <t>Restricted Cash and Cash Equivalents Items [Line Items]</t>
  </si>
  <si>
    <t>Colorado</t>
  </si>
  <si>
    <t>Letter of credit</t>
  </si>
  <si>
    <t>Accrued Expenses and Other Liabilities - Schedule of Accrued Expenses and Other Liabilities (Details) - USD ($) $ in Thousands</t>
  </si>
  <si>
    <t>Accrued Expenses, Current [Abstract]</t>
  </si>
  <si>
    <t>Accrued interest</t>
  </si>
  <si>
    <t>Accrued compensation</t>
  </si>
  <si>
    <t>Deferred rent expense</t>
  </si>
  <si>
    <t>Other accrued expenses</t>
  </si>
  <si>
    <t>Debt - Schedule of Debt (Details) - USD ($)</t>
  </si>
  <si>
    <t>Jul. 31, 2017</t>
  </si>
  <si>
    <t>Jul. 28, 2017</t>
  </si>
  <si>
    <t>Jul. 27, 2017</t>
  </si>
  <si>
    <t>Debt Instrument [Line Items]</t>
  </si>
  <si>
    <t>Long-term debt</t>
  </si>
  <si>
    <t>Unamortized debt discounts</t>
  </si>
  <si>
    <t>Net carrying value</t>
  </si>
  <si>
    <t>Less: current maturities</t>
  </si>
  <si>
    <t>Long-term obligations, net of debt discount</t>
  </si>
  <si>
    <t>SRS Note | Promissory Note</t>
  </si>
  <si>
    <t>Western Alliance Bank A/R Revolver</t>
  </si>
  <si>
    <t>Super G Loan</t>
  </si>
  <si>
    <t>Main Street Term Loan | Term Loan</t>
  </si>
  <si>
    <t>Debt - Narrative (Details)</t>
  </si>
  <si>
    <t>Apr. 01, 2018USD ($)</t>
  </si>
  <si>
    <t>Jan. 01, 2018USD ($)</t>
  </si>
  <si>
    <t>Oct. 01, 2017USD ($)</t>
  </si>
  <si>
    <t>Sep. 30, 2017USD ($)shares</t>
  </si>
  <si>
    <t>Jul. 31, 2017USD ($)$ / sharesshares</t>
  </si>
  <si>
    <t>Jul. 28, 2017USD ($)shares</t>
  </si>
  <si>
    <t>Jun. 30, 2017USD ($)shares</t>
  </si>
  <si>
    <t>Dec. 31, 2019USD ($)</t>
  </si>
  <si>
    <t>Jul. 27, 2017USD ($)shares</t>
  </si>
  <si>
    <t>Jul. 06, 2017</t>
  </si>
  <si>
    <t>Extinguishment of debt and accrued interest, net of new borrowings</t>
  </si>
  <si>
    <t>Reduction to shares of common stock outstanding (in shares) | shares</t>
  </si>
  <si>
    <t>Write-off unamortized discount, debt recapitalization</t>
  </si>
  <si>
    <t>Repurchase of common stock (in shares) | shares</t>
  </si>
  <si>
    <t>Repurchase of common stock, value</t>
  </si>
  <si>
    <t>Stock price (in dollars per share) | $ / shares</t>
  </si>
  <si>
    <t>Common stock, shares outstanding (in shares) | shares</t>
  </si>
  <si>
    <t>Payment for debt extinguishment or debt prepayment cost, cash paid on hand</t>
  </si>
  <si>
    <t>Proceeds from issuance of debt</t>
  </si>
  <si>
    <t>Debt and accrued interest</t>
  </si>
  <si>
    <t>Shares of common stock issued in connection with the SRS Note Exchange (in shares) | shares</t>
  </si>
  <si>
    <t>Value of common stock issued</t>
  </si>
  <si>
    <t>Common stock, shares issued (in shares) | shares</t>
  </si>
  <si>
    <t>Total borrowings</t>
  </si>
  <si>
    <t>Interest expense</t>
  </si>
  <si>
    <t>Warrants exercised | shares</t>
  </si>
  <si>
    <t>Unamortized debt discount</t>
  </si>
  <si>
    <t>Total current borrowing capacity (up to)</t>
  </si>
  <si>
    <t>Borrowing base of eligible accounts receivable</t>
  </si>
  <si>
    <t>Additional availability</t>
  </si>
  <si>
    <t>Bridge Bank Loan Agreement Non-Formula Borrowings</t>
  </si>
  <si>
    <t>Installment payment due October 1, 2017</t>
  </si>
  <si>
    <t>Installment payment due January 1, 2018</t>
  </si>
  <si>
    <t>Installment payment due April 1, 2018</t>
  </si>
  <si>
    <t>Interest rate during the period</t>
  </si>
  <si>
    <t>6.00%</t>
  </si>
  <si>
    <t>Bridge Bank Loan Agreement Non-Formula Borrowings | Prime Rate</t>
  </si>
  <si>
    <t>Basis spread on variable rate</t>
  </si>
  <si>
    <t>1.75%</t>
  </si>
  <si>
    <t>Prime rate, floor</t>
  </si>
  <si>
    <t>4.00%</t>
  </si>
  <si>
    <t>Bridge Bank Loan Agreement Non-Formula Borrowings | Scenario, Forecast</t>
  </si>
  <si>
    <t>Cash payment, payment for debt extinguishment</t>
  </si>
  <si>
    <t>Bridge Bank Loan Agreement Non-Formula Borrowings | Subsequent Event</t>
  </si>
  <si>
    <t>Western Alliance Bank</t>
  </si>
  <si>
    <t>Debt covenant, minimum unrestricted cash Amount</t>
  </si>
  <si>
    <t>Monthly installment payment for first three months following closing</t>
  </si>
  <si>
    <t>Monthly installment payment for months four through twenty-four</t>
  </si>
  <si>
    <t>Total payments</t>
  </si>
  <si>
    <t>Warrants issued (in shares) | shares</t>
  </si>
  <si>
    <t>Exercise price for outstanding warrants (in dollars per share) | $ / shares</t>
  </si>
  <si>
    <t>Warrants, term period</t>
  </si>
  <si>
    <t>Warrant, profit over the term, or cash exit fee implemented (at least)</t>
  </si>
  <si>
    <t>Change to the fair value of warrant liability</t>
  </si>
  <si>
    <t>Super G Capital | Warrant</t>
  </si>
  <si>
    <t>Fair value of warrant recorded as derivative liability</t>
  </si>
  <si>
    <t>Super G Capital | Scenario, Forecast</t>
  </si>
  <si>
    <t>Expected periodic interest payments</t>
  </si>
  <si>
    <t>Western Alliance Bank And Super G Capital</t>
  </si>
  <si>
    <t>Debt issuance costs</t>
  </si>
  <si>
    <t>Warrants issued</t>
  </si>
  <si>
    <t>Notes Payable, Other Payables | SRS Note</t>
  </si>
  <si>
    <t>Interest rate</t>
  </si>
  <si>
    <t>15.00%</t>
  </si>
  <si>
    <t>Principal</t>
  </si>
  <si>
    <t>Waiver of final installment, number of days</t>
  </si>
  <si>
    <t>60 days</t>
  </si>
  <si>
    <t>Extinguishment of debt, accrued interest</t>
  </si>
  <si>
    <t>President and CEO | Notes Payable, Other Payables | SRS Note</t>
  </si>
  <si>
    <t>Interest in note payable, percentage</t>
  </si>
  <si>
    <t>27.30%</t>
  </si>
  <si>
    <t>Common stock, shares issued, price per share (in dollars per share) | $ / shares</t>
  </si>
  <si>
    <t>Main Street Term Loan</t>
  </si>
  <si>
    <t>Outstanding borrowings</t>
  </si>
  <si>
    <t>12.00%</t>
  </si>
  <si>
    <t>Common shares owned by stockholder, percentage</t>
  </si>
  <si>
    <t>21.00%</t>
  </si>
  <si>
    <t>Debt - Schedule of Debt Recapitalization (Details) - USD ($)</t>
  </si>
  <si>
    <t>Jun. 30, 2017</t>
  </si>
  <si>
    <t>Former Debt Obligations, Principal</t>
  </si>
  <si>
    <t>Former Debt Obligations, Principal and Accrued Interest</t>
  </si>
  <si>
    <t>Debt Obligations Extinguished, Principal and Accrued Interest</t>
  </si>
  <si>
    <t>New Outstanding Debt Obligations</t>
  </si>
  <si>
    <t>Main Street Term Loan and SRS Note</t>
  </si>
  <si>
    <t>Former Debt Obligations, Accrued interest</t>
  </si>
  <si>
    <t>Debt Obligations Extinguished, Principal</t>
  </si>
  <si>
    <t>Debt Obligations Extinguished, Accrued Interest</t>
  </si>
  <si>
    <t>Term Loan | Main Street Term Loan</t>
  </si>
  <si>
    <t>Debt - Outstanding Stock Rollforward (Details) - shares</t>
  </si>
  <si>
    <t>Related Party Transaction [Line Items]</t>
  </si>
  <si>
    <t>Outstanding Shares of Common Stock on July 31, 2017 prior to the Debt Recapitalization (in shares)</t>
  </si>
  <si>
    <t>Shares of common stock purchased in connection with the Main Street Payoff (in shares)</t>
  </si>
  <si>
    <t>Shares of common stock issued in connection with the SRS Note Exchange (in shares)</t>
  </si>
  <si>
    <t>Outstanding Shares of Common Stock on July 31, 2017 after the Debt Recapitalization (in shares)</t>
  </si>
  <si>
    <t>Debt - Future Minimum Principal Payments (Details) - USD ($) $ in Thousands</t>
  </si>
  <si>
    <t>Debt Instrument, Redemption [Line Items]</t>
  </si>
  <si>
    <t>Seven months ended July 31, 2019</t>
  </si>
  <si>
    <t>Super G</t>
  </si>
  <si>
    <t>Preferred Stock - Narrative (Details) - USD ($) $ / shares in Units, $ in Thousands</t>
  </si>
  <si>
    <t>1 Months Ended</t>
  </si>
  <si>
    <t>Oct. 31, 2017</t>
  </si>
  <si>
    <t>Oct. 24, 2017</t>
  </si>
  <si>
    <t>Class of Stock [Line Items]</t>
  </si>
  <si>
    <t>Shares authorized (in shares) (up to)</t>
  </si>
  <si>
    <t>Shares issued (in shares)</t>
  </si>
  <si>
    <t>Shares outstanding (in shares)</t>
  </si>
  <si>
    <t>Stated value (in dollars per share)</t>
  </si>
  <si>
    <t>Conversion price below this fair value of the common stock (in dollars per share)</t>
  </si>
  <si>
    <t>Series B-1 Preferred Stock | Subsequent Event</t>
  </si>
  <si>
    <t>Conversion of preferred stock (in dollars per share)</t>
  </si>
  <si>
    <t>Series A-2 Preferred Stock</t>
  </si>
  <si>
    <t>Convertible preferred stock, shares issued upon conversion (in shares)</t>
  </si>
  <si>
    <t>Conversion of preferred stock adjustment (in dollars per share)</t>
  </si>
  <si>
    <t>Cumulative dividend percentage rate, per annum</t>
  </si>
  <si>
    <t>5.00%</t>
  </si>
  <si>
    <t>Redemption price per share (in dollars per share)</t>
  </si>
  <si>
    <t>Redemption price per share, value applied to multiplier (in dollars per share)</t>
  </si>
  <si>
    <t>Redemption price per share, multiplier, percentage</t>
  </si>
  <si>
    <t>110.00%</t>
  </si>
  <si>
    <t>Series A-2 Preferred Stock | Subsequent Event</t>
  </si>
  <si>
    <t>Series D Preferred Stock</t>
  </si>
  <si>
    <t>Income Taxes - Narrative (Details) - USD ($) $ in Thousands</t>
  </si>
  <si>
    <t>Income tax benefit</t>
  </si>
  <si>
    <t>Stock Based Compensation - Narrative (Details)</t>
  </si>
  <si>
    <t>Dec. 31, 2016shares</t>
  </si>
  <si>
    <t>May 28, 2014eventshares</t>
  </si>
  <si>
    <t>Employee Stock Ownership Plan (ESOP) Disclosures [Line Items]</t>
  </si>
  <si>
    <t>Outstanding number of shares underlying options (in shares)</t>
  </si>
  <si>
    <t>Unrecognized stock-based compensation expense | $</t>
  </si>
  <si>
    <t>Equity Incentive Plan, 2014 | Stock Options</t>
  </si>
  <si>
    <t>Shares available for issuance (in shares)</t>
  </si>
  <si>
    <t>Equity Incentive Plan, 2014 | Minimum</t>
  </si>
  <si>
    <t>Number of events to occur to permit granting (or more) | event</t>
  </si>
  <si>
    <t>Stock Incentive Plan, 2000 | Stock Options</t>
  </si>
  <si>
    <t>Stock Incentive Plan, 2007 | Stock Options</t>
  </si>
  <si>
    <t>Stock Incentive Plan, 2007 | Unvested restricted stock</t>
  </si>
  <si>
    <t>Outstanding number of shares underlying restricted stock awards (in shares)</t>
  </si>
  <si>
    <t>Stock Based Compensation - Options Outstanding (Details)</t>
  </si>
  <si>
    <t>Sep. 30, 2017$ / sharesshares</t>
  </si>
  <si>
    <t>Share-based Compensation Arrangement by Share-based Payment Award, Options, Outstanding [Roll Forward]</t>
  </si>
  <si>
    <t>Outstanding Number of Shares Underlying Options, Beginning ( in shares) | shares</t>
  </si>
  <si>
    <t>Outstanding Number of Shares Underlying Options, Granted (in shares) | shares</t>
  </si>
  <si>
    <t>Outstanding Number of Shares Underlying Options, Exercised (in shares) | shares</t>
  </si>
  <si>
    <t>Outstanding Number of Shares Underlying Options, Expired (in shares) | shares</t>
  </si>
  <si>
    <t>Outstanding Number of Shares Underlying Options, Forfeited (in shares) | shares</t>
  </si>
  <si>
    <t>Outstanding Number of Shares Underlying Options, Ending (in shares) | shares</t>
  </si>
  <si>
    <t>Share-based Compensation Arrangement by Share-based Payment Award, Options, Outstanding, Weighted Average Exercise Price [Roll Forward]</t>
  </si>
  <si>
    <t>Outstanding Weighted Average Exercise Price, Beginning (in dollars per share) | $ / shares</t>
  </si>
  <si>
    <t>Outstanding Weighted Average Exercise Price, Granted (in dollars per share) | $ / shares</t>
  </si>
  <si>
    <t>Outstanding Weighted Average Exercise Price, Exercised (in dollars per share) | $ / shares</t>
  </si>
  <si>
    <t>Outstanding Weighted Average Exercise Price, Expired (in dollars per share) | $ / shares</t>
  </si>
  <si>
    <t>Outstanding Weighted Average Exercise Price, Forfeited (in dollars per share) | $ / shares</t>
  </si>
  <si>
    <t>Outstanding Weighted Average Exercise Price, Ending (in dollars per share) | $ / shares</t>
  </si>
  <si>
    <t>Share-based Compensation Arrangement by Share-based Payment Award, Options, Exercisable [Abstract]</t>
  </si>
  <si>
    <t>Exercisable Number of Shares Underlying Options, Beginning (in shares) | shares</t>
  </si>
  <si>
    <t>Exercisable Number of Shares Underlying Options, Ending (in shares) | shares</t>
  </si>
  <si>
    <t>Exercisable Weighted Average Exercise Price, Beginning (in dollars per share) | $ / shares</t>
  </si>
  <si>
    <t>Exercisable Weighted Average Exercise Price, Ending (in dollars per share) | $ / shares</t>
  </si>
  <si>
    <t>Stock Based Compensation - Expense Allocation (Details) - USD ($) $ in Thousands</t>
  </si>
  <si>
    <t>Stock Options | General and administrative</t>
  </si>
  <si>
    <t>Share-based Compensation Arrangement by Share-based Payment Award, Compensation Cost [Line Items]</t>
  </si>
  <si>
    <t>Restricted Stock Awards - Summary of Activity (Details) - Restricted stock shares in Thousands</t>
  </si>
  <si>
    <t>Restricted Stock, Number of Shares [Roll Forward]</t>
  </si>
  <si>
    <t>Unvested restricted shares/units outstanding, beginning (in shares) | shares</t>
  </si>
  <si>
    <t>Granted, restricted shares/units (in shares) | shares</t>
  </si>
  <si>
    <t>Vested, restricted shares/units (in shares) | shares</t>
  </si>
  <si>
    <t>Forfeited, restricted shares/units (in shares) | shares</t>
  </si>
  <si>
    <t>Unvested restricted shares/units outstanding, ending (in shares) | shares</t>
  </si>
  <si>
    <t>Restricted Stock, Weighted Average Grant Price [Roll Forward]</t>
  </si>
  <si>
    <t>Unvested restricted shares/units, weighted average grant price, beginning (in dollars per share) | $ / shares</t>
  </si>
  <si>
    <t>Granted, weighted average grant price (in dollars per share) | $ / shares</t>
  </si>
  <si>
    <t>Vested, weighted average grant price (in dollars per share) | $ / shares</t>
  </si>
  <si>
    <t>Forfeited, weighted average grant price (in dollars per share) | $ / shares</t>
  </si>
  <si>
    <t>Unvested restricted shares/units, weighted average grant price, ending (in dollars per share) | $ / shares</t>
  </si>
  <si>
    <t>Restricted Stock Awards - Narrative (Details) $ in Thousands</t>
  </si>
  <si>
    <t>Restricted stock</t>
  </si>
  <si>
    <t>Unrecognized stock-based compensation expense</t>
  </si>
  <si>
    <t>Time-based Restricted Stock Awards</t>
  </si>
  <si>
    <t>Weighted average period for amortization of unrecognized stock-based compensation</t>
  </si>
  <si>
    <t>6 months 18 days</t>
  </si>
  <si>
    <t>Performance-based Restricted Stock Awards</t>
  </si>
  <si>
    <t>Share-based compensation awards, term from grant to expiration</t>
  </si>
  <si>
    <t>10 years</t>
  </si>
  <si>
    <t>Shares Withheld and Repurchased | Restricted stock</t>
  </si>
  <si>
    <t>Shares withheld and repurchased to satisfy tax obligation (in shares) | shares</t>
  </si>
  <si>
    <t>Statutory tax withholding requirements</t>
  </si>
  <si>
    <t>Restricted Stock Awards - Summary of Stock-Based Compensation Expense (Details) - Restricted stock - USD ($) $ in Thousands</t>
  </si>
  <si>
    <t>Restricted Stock Units - Summary of Restricted Stock Unit Activity (Details) - Restricted Stock Units (RSUs) shares in Thousands</t>
  </si>
  <si>
    <t>Restricted Stock Units, Number of Shares [Roll Forward]</t>
  </si>
  <si>
    <t>Restricted Stock Units, Weighted Average Grant Price [Roll Forward]</t>
  </si>
  <si>
    <t>Restricted Stock Units - Narrative (Details) - USD ($) shares in Thousands</t>
  </si>
  <si>
    <t>Tax benefit recognized for stock-based compensation</t>
  </si>
  <si>
    <t>Compensation cost capitalized as part of the cost of an asset</t>
  </si>
  <si>
    <t>Vested deferred restricted stock units</t>
  </si>
  <si>
    <t>Vested and remaining outstanding (in shares)</t>
  </si>
  <si>
    <t>Unvested units outstanding (in shares)</t>
  </si>
  <si>
    <t>Vested deferred restricted stock units | Non-Employee Directors</t>
  </si>
  <si>
    <t>Performance-based Restricted Stock Units</t>
  </si>
  <si>
    <t>Time-based Restricted Stock Units</t>
  </si>
  <si>
    <t>6 months 31 days</t>
  </si>
  <si>
    <t>Restricted Stock Units - Summary of Stock-Based Compensation Expense (Details) - Restricted Stock Units (RSUs) - USD ($) $ in Thousands</t>
  </si>
  <si>
    <t>Net Income (Loss) Per Share - Narrative (Details) - shares</t>
  </si>
  <si>
    <t>Antidilutive securities excluded from computation of earnings per share, amount (in shares)</t>
  </si>
  <si>
    <t>Unvested restricted shares excluded from earnings per share computation (in shares)</t>
  </si>
  <si>
    <t>Net Income (Loss) Per Share - Computation of Basic and Diluted Net Income (Loss) Per Share (Details) - USD ($) $ / shares in Units, shares in Thousands, $ in Thousands</t>
  </si>
  <si>
    <t>Numerator:</t>
  </si>
  <si>
    <t>Less: preferred stock dividends</t>
  </si>
  <si>
    <t>Denominator:</t>
  </si>
  <si>
    <t>Weighted-average shares outstanding - basic (in shares)</t>
  </si>
  <si>
    <t>Add effect of dilutive securities:</t>
  </si>
  <si>
    <t>Shares of common stock issuable upon conversion of preferred stock (in shares)</t>
  </si>
  <si>
    <t>Weighted-average shares outstanding - diluted (in shares)</t>
  </si>
  <si>
    <t>Unvested restricted stock units</t>
  </si>
  <si>
    <t>Shares of common stock issuable to effect of share-based payment arrangements (in shares)</t>
  </si>
  <si>
    <t>Stock options outstanding</t>
  </si>
  <si>
    <t>Net Income (Loss) Per Share - Effect of Antidilutive Securities (Details) - shares</t>
  </si>
  <si>
    <t>Antidilutive Securities Excluded from Computation of Earnings Per Share [Line Items]</t>
  </si>
  <si>
    <t>Unvested restricted stock awards</t>
  </si>
  <si>
    <t>Outstanding stock options</t>
  </si>
  <si>
    <t>Shares of common stock issuable upon conversion of preferred stock, Series A-2</t>
  </si>
  <si>
    <t>Warrants</t>
  </si>
  <si>
    <t>Commitments and Contingencies - Narrative  (Details)</t>
  </si>
  <si>
    <t>Sep. 30, 2017USD ($)facility</t>
  </si>
  <si>
    <t>Long-term Purchase Commitment [Line Items]</t>
  </si>
  <si>
    <t>Number of leased facilities | facility</t>
  </si>
  <si>
    <t>Rent expense</t>
  </si>
  <si>
    <t>Penalty for not meeting minimum requirements</t>
  </si>
  <si>
    <t>Letters of credit outstanding, amount</t>
  </si>
  <si>
    <t>Colorado | Wells Fargo Bank, N.A.</t>
  </si>
  <si>
    <t>Commitments and Contingencies - Future Minimum Rental Commitments (Details) $ in Thousands</t>
  </si>
  <si>
    <t>Major Customers - Narrative (Details) - Customer Concentration Risk - customer</t>
  </si>
  <si>
    <t>Concentration Risk [Line Items]</t>
  </si>
  <si>
    <t>Number of customers</t>
  </si>
  <si>
    <t>Revenues | Customer No. 1</t>
  </si>
  <si>
    <t>Concentration risk percentage</t>
  </si>
  <si>
    <t>23.00%</t>
  </si>
  <si>
    <t>17.00%</t>
  </si>
  <si>
    <t>22.00%</t>
  </si>
  <si>
    <t>16.00%</t>
  </si>
  <si>
    <t>Revenues | Customer No. 2</t>
  </si>
  <si>
    <t>13.00%</t>
  </si>
  <si>
    <t>Accounts Receivable | Customer No. 1</t>
  </si>
  <si>
    <t>57.00%</t>
  </si>
  <si>
    <t>Accounts Receivable | Customer No. 2</t>
  </si>
  <si>
    <t>Geographical Data - Narrative (Details) - USD ($) $ in Thousands</t>
  </si>
  <si>
    <t>Material revenue attributable to individual foreign country</t>
  </si>
  <si>
    <t>Long lived assets located in domestic markets</t>
  </si>
  <si>
    <t>Geographical Data - Revenue by Geographic Area (Details) - USD ($) $ in Thousands</t>
  </si>
  <si>
    <t>Segment Reporting Information [Line Items]</t>
  </si>
  <si>
    <t>Total Revenue</t>
  </si>
  <si>
    <t>Domestic</t>
  </si>
  <si>
    <t>Foreign</t>
  </si>
  <si>
    <t>Related Party Transactions - Narrative (Details) - USD ($)</t>
  </si>
  <si>
    <t>Repurchase of common stock (in shares)</t>
  </si>
  <si>
    <t>SRS Note | President and CEO | Promissory Note</t>
  </si>
  <si>
    <t>Common stock, shares issued, price per share (in dollars per share)</t>
  </si>
  <si>
    <t>Subsequent Events - Narrative (Details) $ / shares in Units, $ in Thousands</t>
  </si>
  <si>
    <t>Oct. 24, 2017USD ($)$ / sharesshares</t>
  </si>
  <si>
    <t>Dec. 31, 2016$ / sharesshares</t>
  </si>
  <si>
    <t>Subsequent Event [Line Items]</t>
  </si>
  <si>
    <t>Stated value (in dollars per share) | $ / shares</t>
  </si>
  <si>
    <t>Gross proceeds from issuance of stock | $</t>
  </si>
  <si>
    <t>Estimated net proceeds from issuance of stock | $</t>
  </si>
  <si>
    <t>Conversion of preferred stock (in dollars per share) | $ / shares</t>
  </si>
  <si>
    <t>Right of participation for future offerings, maximum percentage (up to)</t>
  </si>
  <si>
    <t>Right of participation for future offerings, period of time following closing date</t>
  </si>
  <si>
    <t>24 months</t>
  </si>
  <si>
    <t>Expansion of board of director members, period of time following closing date</t>
  </si>
  <si>
    <t>Expansion of board of director members, number of members | $ / shares</t>
  </si>
  <si>
    <t>Minimum number of shares outstanding and unconverted, terms of stock or convertible securities issuance, approved written consent required (in shares)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Remainder &quot;#,##0_);_(&quot;Remainder &quot;(#,##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62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6130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v>
      </c>
      <c r="B1" s="2" t="s">
        <v>1</v>
      </c>
    </row>
    <row r="2" spans="1:2">
      <c r="B2" s="2" t="s">
        <v>2</v>
      </c>
    </row>
    <row r="3" spans="1:2">
      <c r="A3" s="3" t="s">
        <v>162</v>
      </c>
    </row>
    <row r="4" spans="1:2">
      <c r="A4" s="4" t="s">
        <v>30</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3</v>
      </c>
    </row>
    <row r="5" spans="1:2">
      <c r="A5" s="4" t="s">
        <v>186</v>
      </c>
    </row>
    <row r="6" spans="1:2">
      <c r="A6" s="3" t="s">
        <v>185</v>
      </c>
    </row>
    <row r="7" spans="1:2">
      <c r="A7" s="4" t="s">
        <v>184</v>
      </c>
      <c r="B7"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39</v>
      </c>
      <c r="C3" s="7" t="n">
        <v>1140</v>
      </c>
    </row>
    <row r="4" spans="1:3">
      <c r="A4" s="4" t="s">
        <v>26</v>
      </c>
      <c r="B4" s="5" t="n">
        <v>1367</v>
      </c>
      <c r="C4" s="5" t="n">
        <v>1635</v>
      </c>
    </row>
    <row r="5" spans="1:3">
      <c r="A5" s="4" t="s">
        <v>27</v>
      </c>
      <c r="B5" s="5" t="n">
        <v>767</v>
      </c>
      <c r="C5" s="5" t="n">
        <v>978</v>
      </c>
    </row>
    <row r="6" spans="1:3">
      <c r="A6" s="4" t="s">
        <v>28</v>
      </c>
      <c r="B6" s="5" t="n">
        <v>3573</v>
      </c>
      <c r="C6" s="5" t="n">
        <v>3753</v>
      </c>
    </row>
    <row r="7" spans="1:3">
      <c r="A7" s="4" t="s">
        <v>29</v>
      </c>
      <c r="B7" s="5" t="n">
        <v>1339</v>
      </c>
      <c r="C7" s="5" t="n">
        <v>2203</v>
      </c>
    </row>
    <row r="8" spans="1:3">
      <c r="A8" s="4" t="s">
        <v>30</v>
      </c>
      <c r="B8" s="5" t="n">
        <v>7750</v>
      </c>
      <c r="C8" s="5" t="n">
        <v>9225</v>
      </c>
    </row>
    <row r="9" spans="1:3">
      <c r="A9" s="4" t="s">
        <v>31</v>
      </c>
      <c r="B9" s="5" t="n">
        <v>658</v>
      </c>
      <c r="C9" s="5" t="n">
        <v>1309</v>
      </c>
    </row>
    <row r="10" spans="1:3">
      <c r="A10" s="4" t="s">
        <v>32</v>
      </c>
      <c r="B10" s="5" t="n">
        <v>10</v>
      </c>
      <c r="C10" s="5" t="n">
        <v>10</v>
      </c>
    </row>
    <row r="11" spans="1:3">
      <c r="A11" s="4" t="s">
        <v>33</v>
      </c>
      <c r="B11" s="5" t="n">
        <v>13330</v>
      </c>
      <c r="C11" s="5" t="n">
        <v>16500</v>
      </c>
    </row>
    <row r="12" spans="1:3">
      <c r="A12" s="3" t="s">
        <v>34</v>
      </c>
    </row>
    <row r="13" spans="1:3">
      <c r="A13" s="4" t="s">
        <v>35</v>
      </c>
      <c r="B13" s="5" t="n">
        <v>1298</v>
      </c>
      <c r="C13" s="5" t="n">
        <v>10660</v>
      </c>
    </row>
    <row r="14" spans="1:3">
      <c r="A14" s="4" t="s">
        <v>36</v>
      </c>
      <c r="B14" s="5" t="n">
        <v>202</v>
      </c>
      <c r="C14" s="5" t="n">
        <v>75</v>
      </c>
    </row>
    <row r="15" spans="1:3">
      <c r="A15" s="4" t="s">
        <v>37</v>
      </c>
      <c r="B15" s="5" t="n">
        <v>846</v>
      </c>
      <c r="C15" s="5" t="n">
        <v>1165</v>
      </c>
    </row>
    <row r="16" spans="1:3">
      <c r="A16" s="4" t="s">
        <v>38</v>
      </c>
      <c r="B16" s="5" t="n">
        <v>56</v>
      </c>
      <c r="C16" s="5" t="n">
        <v>47</v>
      </c>
    </row>
    <row r="17" spans="1:3">
      <c r="A17" s="4" t="s">
        <v>39</v>
      </c>
      <c r="B17" s="5" t="n">
        <v>165</v>
      </c>
      <c r="C17" s="5" t="n">
        <v>0</v>
      </c>
    </row>
    <row r="18" spans="1:3">
      <c r="A18" s="4" t="s">
        <v>40</v>
      </c>
      <c r="B18" s="5" t="n">
        <v>310</v>
      </c>
      <c r="C18" s="5" t="n">
        <v>395</v>
      </c>
    </row>
    <row r="19" spans="1:3">
      <c r="A19" s="4" t="s">
        <v>41</v>
      </c>
      <c r="B19" s="5" t="n">
        <v>2877</v>
      </c>
      <c r="C19" s="5" t="n">
        <v>12342</v>
      </c>
    </row>
    <row r="20" spans="1:3">
      <c r="A20" s="3" t="s">
        <v>42</v>
      </c>
    </row>
    <row r="21" spans="1:3">
      <c r="A21" s="4" t="s">
        <v>43</v>
      </c>
      <c r="B21" s="5" t="n">
        <v>0</v>
      </c>
      <c r="C21" s="5" t="n">
        <v>230</v>
      </c>
    </row>
    <row r="22" spans="1:3">
      <c r="A22" s="4" t="s">
        <v>44</v>
      </c>
      <c r="B22" s="5" t="n">
        <v>490</v>
      </c>
      <c r="C22" s="5" t="n">
        <v>0</v>
      </c>
    </row>
    <row r="23" spans="1:3">
      <c r="A23" s="4" t="s">
        <v>45</v>
      </c>
      <c r="B23" s="5" t="n">
        <v>490</v>
      </c>
      <c r="C23" s="5" t="n">
        <v>230</v>
      </c>
    </row>
    <row r="24" spans="1:3">
      <c r="A24" s="4" t="s">
        <v>46</v>
      </c>
      <c r="B24" s="5" t="n">
        <v>3367</v>
      </c>
      <c r="C24" s="5" t="n">
        <v>12572</v>
      </c>
    </row>
    <row r="25" spans="1:3">
      <c r="A25" s="4" t="s">
        <v>47</v>
      </c>
      <c r="B25" s="4" t="s">
        <v>48</v>
      </c>
      <c r="C25" s="4" t="s">
        <v>48</v>
      </c>
    </row>
    <row r="26" spans="1:3">
      <c r="A26" s="3" t="s">
        <v>49</v>
      </c>
    </row>
    <row r="27" spans="1:3">
      <c r="A27" s="4" t="s">
        <v>50</v>
      </c>
      <c r="B27" s="5" t="n">
        <v>100</v>
      </c>
      <c r="C27" s="5" t="n">
        <v>100</v>
      </c>
    </row>
    <row r="28" spans="1:3">
      <c r="A28" s="4" t="s">
        <v>51</v>
      </c>
      <c r="B28" s="5" t="n">
        <v>4</v>
      </c>
      <c r="C28" s="5" t="n">
        <v>4</v>
      </c>
    </row>
    <row r="29" spans="1:3">
      <c r="A29" s="4" t="s">
        <v>52</v>
      </c>
      <c r="B29" s="5" t="n">
        <v>-353</v>
      </c>
      <c r="C29" s="5" t="n">
        <v>-219</v>
      </c>
    </row>
    <row r="30" spans="1:3">
      <c r="A30" s="4" t="s">
        <v>53</v>
      </c>
      <c r="B30" s="5" t="n">
        <v>180656</v>
      </c>
      <c r="C30" s="5" t="n">
        <v>180333</v>
      </c>
    </row>
    <row r="31" spans="1:3">
      <c r="A31" s="4" t="s">
        <v>54</v>
      </c>
      <c r="B31" s="5" t="n">
        <v>-170444</v>
      </c>
      <c r="C31" s="5" t="n">
        <v>-176290</v>
      </c>
    </row>
    <row r="32" spans="1:3">
      <c r="A32" s="4" t="s">
        <v>55</v>
      </c>
      <c r="B32" s="5" t="n">
        <v>9963</v>
      </c>
      <c r="C32" s="5" t="n">
        <v>3928</v>
      </c>
    </row>
    <row r="33" spans="1:3">
      <c r="A33" s="4" t="s">
        <v>56</v>
      </c>
      <c r="B33" s="7" t="n">
        <v>13330</v>
      </c>
      <c r="C33" s="7" t="n">
        <v>16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5</v>
      </c>
    </row>
    <row r="4" spans="1:2">
      <c r="A4" s="4" t="s">
        <v>188</v>
      </c>
      <c r="B4" s="4" t="s">
        <v>183</v>
      </c>
    </row>
    <row r="5" spans="1:2">
      <c r="A5" s="4" t="s">
        <v>189</v>
      </c>
    </row>
    <row r="6" spans="1:2">
      <c r="A6" s="3" t="s">
        <v>185</v>
      </c>
    </row>
    <row r="7" spans="1:2">
      <c r="A7" s="4" t="s">
        <v>188</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row r="7" spans="1:2">
      <c r="A7" s="4" t="s">
        <v>216</v>
      </c>
      <c r="B7" s="4" t="s">
        <v>217</v>
      </c>
    </row>
    <row r="8" spans="1:2">
      <c r="A8" s="4" t="s">
        <v>160</v>
      </c>
      <c r="B8" s="4" t="s">
        <v>218</v>
      </c>
    </row>
    <row r="9" spans="1:2">
      <c r="A9" s="4" t="s">
        <v>164</v>
      </c>
      <c r="B9"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v>
      </c>
      <c r="B1" s="2" t="s">
        <v>2</v>
      </c>
      <c r="C1" s="2" t="s">
        <v>23</v>
      </c>
    </row>
    <row r="2" spans="1:3">
      <c r="A2" s="3" t="s">
        <v>49</v>
      </c>
    </row>
    <row r="3" spans="1:3">
      <c r="A3" s="4" t="s">
        <v>58</v>
      </c>
      <c r="B3" s="8" t="n">
        <v>0.0001</v>
      </c>
      <c r="C3" s="8" t="n">
        <v>0.0001</v>
      </c>
    </row>
    <row r="4" spans="1:3">
      <c r="A4" s="4" t="s">
        <v>59</v>
      </c>
      <c r="B4" s="7" t="n">
        <v>7500</v>
      </c>
      <c r="C4" s="7" t="n">
        <v>7500</v>
      </c>
    </row>
    <row r="5" spans="1:3">
      <c r="A5" s="4" t="s">
        <v>60</v>
      </c>
      <c r="B5" s="5" t="n">
        <v>7500</v>
      </c>
      <c r="C5" s="5" t="n">
        <v>7500</v>
      </c>
    </row>
    <row r="6" spans="1:3">
      <c r="A6" s="4" t="s">
        <v>61</v>
      </c>
      <c r="B6" s="5" t="n">
        <v>32</v>
      </c>
      <c r="C6" s="5" t="n">
        <v>32</v>
      </c>
    </row>
    <row r="7" spans="1:3">
      <c r="A7" s="4" t="s">
        <v>62</v>
      </c>
      <c r="B7" s="5" t="n">
        <v>32</v>
      </c>
      <c r="C7" s="5" t="n">
        <v>32</v>
      </c>
    </row>
    <row r="8" spans="1:3">
      <c r="A8" s="4" t="s">
        <v>63</v>
      </c>
      <c r="B8" s="7" t="n">
        <v>237000</v>
      </c>
      <c r="C8" s="7" t="n">
        <v>237000</v>
      </c>
    </row>
    <row r="9" spans="1:3">
      <c r="A9" s="4" t="s">
        <v>64</v>
      </c>
      <c r="B9" s="8" t="n">
        <v>0.0001</v>
      </c>
      <c r="C9" s="8" t="n">
        <v>0.0001</v>
      </c>
    </row>
    <row r="10" spans="1:3">
      <c r="A10" s="4" t="s">
        <v>65</v>
      </c>
      <c r="B10" s="5" t="n">
        <v>150000000</v>
      </c>
      <c r="C10" s="5" t="n">
        <v>150000000</v>
      </c>
    </row>
    <row r="11" spans="1:3">
      <c r="A11" s="4" t="s">
        <v>66</v>
      </c>
      <c r="B11" s="5" t="n">
        <v>36782000</v>
      </c>
      <c r="C11" s="5" t="n">
        <v>36659000</v>
      </c>
    </row>
    <row r="12" spans="1:3">
      <c r="A12" s="4" t="s">
        <v>67</v>
      </c>
      <c r="B12" s="5" t="n">
        <v>36130000</v>
      </c>
      <c r="C12" s="5" t="n">
        <v>36455000</v>
      </c>
    </row>
    <row r="13" spans="1:3">
      <c r="A13" s="4" t="s">
        <v>68</v>
      </c>
      <c r="B13" s="5" t="n">
        <v>652000</v>
      </c>
      <c r="C13" s="5" t="n">
        <v>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5</v>
      </c>
    </row>
    <row r="4" spans="1:2">
      <c r="A4" s="4" t="s">
        <v>231</v>
      </c>
      <c r="B4" s="4" t="s">
        <v>232</v>
      </c>
    </row>
    <row r="5" spans="1:2">
      <c r="A5" s="4" t="s">
        <v>233</v>
      </c>
    </row>
    <row r="6" spans="1:2">
      <c r="A6" s="3" t="s">
        <v>185</v>
      </c>
    </row>
    <row r="7" spans="1:2">
      <c r="A7" s="4" t="s">
        <v>234</v>
      </c>
      <c r="B7"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5</v>
      </c>
    </row>
    <row r="4" spans="1:2">
      <c r="A4" s="4" t="s">
        <v>237</v>
      </c>
      <c r="B4" s="4" t="s">
        <v>238</v>
      </c>
    </row>
    <row r="5" spans="1:2">
      <c r="A5" s="4" t="s">
        <v>234</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5</v>
      </c>
    </row>
    <row r="4" spans="1:2">
      <c r="A4" s="4" t="s">
        <v>241</v>
      </c>
      <c r="B4" s="4" t="s">
        <v>242</v>
      </c>
    </row>
    <row r="5" spans="1:2">
      <c r="A5" s="4" t="s">
        <v>234</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55</v>
      </c>
      <c r="B1" s="2" t="s">
        <v>70</v>
      </c>
      <c r="D1" s="2" t="s">
        <v>1</v>
      </c>
    </row>
    <row r="2" spans="1:5">
      <c r="B2" s="2" t="s">
        <v>151</v>
      </c>
      <c r="C2" s="2" t="s">
        <v>256</v>
      </c>
      <c r="D2" s="2" t="s">
        <v>257</v>
      </c>
      <c r="E2" s="2" t="s">
        <v>256</v>
      </c>
    </row>
    <row r="3" spans="1:5">
      <c r="A3" s="3" t="s">
        <v>258</v>
      </c>
    </row>
    <row r="4" spans="1:5">
      <c r="A4" s="4" t="s">
        <v>259</v>
      </c>
      <c r="D4" s="5" t="n">
        <v>1</v>
      </c>
    </row>
    <row r="5" spans="1:5">
      <c r="A5" s="4" t="s">
        <v>260</v>
      </c>
      <c r="B5" s="4" t="s">
        <v>261</v>
      </c>
      <c r="D5" s="4" t="s">
        <v>261</v>
      </c>
    </row>
    <row r="6" spans="1:5">
      <c r="A6" s="4" t="s">
        <v>262</v>
      </c>
    </row>
    <row r="7" spans="1:5">
      <c r="A7" s="3" t="s">
        <v>258</v>
      </c>
    </row>
    <row r="8" spans="1:5">
      <c r="A8" s="4" t="s">
        <v>263</v>
      </c>
      <c r="B8" s="7" t="n">
        <v>129</v>
      </c>
      <c r="C8" s="7" t="n">
        <v>190</v>
      </c>
      <c r="D8" s="7" t="n">
        <v>422</v>
      </c>
      <c r="E8" s="7" t="n">
        <v>660</v>
      </c>
    </row>
    <row r="9" spans="1:5">
      <c r="A9" s="4" t="s">
        <v>264</v>
      </c>
    </row>
    <row r="10" spans="1:5">
      <c r="A10" s="3" t="s">
        <v>258</v>
      </c>
    </row>
    <row r="11" spans="1:5">
      <c r="A11" s="4" t="s">
        <v>263</v>
      </c>
      <c r="B11" s="7" t="n">
        <v>116</v>
      </c>
      <c r="C11" s="7" t="n">
        <v>203</v>
      </c>
      <c r="D11" s="7" t="n">
        <v>428</v>
      </c>
      <c r="E11" s="7" t="n">
        <v>8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 customWidth="1" max="5" min="5" width="21"/>
    <col customWidth="1" max="6" min="6" width="35"/>
    <col customWidth="1" max="7" min="7" width="21"/>
    <col customWidth="1" max="8" min="8" width="35"/>
    <col customWidth="1" max="9" min="9" width="21"/>
    <col customWidth="1" max="10" min="10" width="21"/>
    <col customWidth="1" max="11" min="11" width="27"/>
    <col customWidth="1" max="12" min="12" width="21"/>
  </cols>
  <sheetData>
    <row r="1" spans="1:12">
      <c r="A1" s="1" t="s">
        <v>265</v>
      </c>
      <c r="B1" s="2" t="s">
        <v>266</v>
      </c>
      <c r="C1" s="2" t="s">
        <v>267</v>
      </c>
      <c r="D1" s="2" t="s">
        <v>268</v>
      </c>
      <c r="E1" s="2" t="s">
        <v>269</v>
      </c>
      <c r="F1" s="2" t="s">
        <v>270</v>
      </c>
      <c r="G1" s="2" t="s">
        <v>256</v>
      </c>
      <c r="H1" s="2" t="s">
        <v>270</v>
      </c>
      <c r="I1" s="2" t="s">
        <v>256</v>
      </c>
      <c r="J1" s="2" t="s">
        <v>271</v>
      </c>
      <c r="K1" s="2" t="s">
        <v>272</v>
      </c>
      <c r="L1" s="2" t="s">
        <v>273</v>
      </c>
    </row>
    <row r="2" spans="1:12">
      <c r="A2" s="3" t="s">
        <v>274</v>
      </c>
    </row>
    <row r="3" spans="1:12">
      <c r="A3" s="4" t="s">
        <v>25</v>
      </c>
      <c r="F3" s="7" t="n">
        <v>1439</v>
      </c>
      <c r="G3" s="7" t="n">
        <v>1343</v>
      </c>
      <c r="H3" s="7" t="n">
        <v>1439</v>
      </c>
      <c r="I3" s="7" t="n">
        <v>1343</v>
      </c>
      <c r="K3" s="7" t="n">
        <v>1140</v>
      </c>
      <c r="L3" s="7" t="n">
        <v>1764</v>
      </c>
    </row>
    <row r="4" spans="1:12">
      <c r="A4" s="4" t="s">
        <v>275</v>
      </c>
      <c r="F4" s="5" t="n">
        <v>696</v>
      </c>
      <c r="H4" s="5" t="n">
        <v>696</v>
      </c>
    </row>
    <row r="5" spans="1:12">
      <c r="A5" s="4" t="s">
        <v>276</v>
      </c>
      <c r="F5" s="5" t="n">
        <v>18</v>
      </c>
      <c r="H5" s="5" t="n">
        <v>18</v>
      </c>
      <c r="K5" s="7" t="n">
        <v>18</v>
      </c>
    </row>
    <row r="6" spans="1:12">
      <c r="A6" s="4" t="s">
        <v>109</v>
      </c>
      <c r="F6" s="7" t="n">
        <v>7104</v>
      </c>
      <c r="G6" s="7" t="n">
        <v>-1705</v>
      </c>
      <c r="H6" s="5" t="n">
        <v>5846</v>
      </c>
      <c r="I6" s="5" t="n">
        <v>-3021</v>
      </c>
    </row>
    <row r="7" spans="1:12">
      <c r="A7" s="4" t="s">
        <v>132</v>
      </c>
      <c r="H7" s="5" t="n">
        <v>1073</v>
      </c>
      <c r="I7" s="5" t="n">
        <v>265</v>
      </c>
    </row>
    <row r="8" spans="1:12">
      <c r="A8" s="4" t="s">
        <v>277</v>
      </c>
      <c r="H8" s="5" t="n">
        <v>777</v>
      </c>
      <c r="I8" s="5" t="n">
        <v>841</v>
      </c>
    </row>
    <row r="9" spans="1:12">
      <c r="A9" s="4" t="s">
        <v>278</v>
      </c>
      <c r="C9" s="7" t="n">
        <v>9362</v>
      </c>
    </row>
    <row r="10" spans="1:12">
      <c r="A10" s="4" t="s">
        <v>279</v>
      </c>
      <c r="H10" s="7" t="n">
        <v>341</v>
      </c>
      <c r="I10" s="7" t="n">
        <v>400</v>
      </c>
    </row>
    <row r="11" spans="1:12">
      <c r="A11" s="4" t="s">
        <v>280</v>
      </c>
      <c r="F11" s="5" t="n">
        <v>32</v>
      </c>
      <c r="H11" s="5" t="n">
        <v>32</v>
      </c>
      <c r="K11" s="5" t="n">
        <v>32</v>
      </c>
    </row>
    <row r="12" spans="1:12">
      <c r="A12" s="4" t="s">
        <v>281</v>
      </c>
      <c r="F12" s="5" t="n">
        <v>1</v>
      </c>
      <c r="H12" s="5" t="n">
        <v>1</v>
      </c>
    </row>
    <row r="13" spans="1:12">
      <c r="A13" s="4" t="s">
        <v>282</v>
      </c>
    </row>
    <row r="14" spans="1:12">
      <c r="A14" s="3" t="s">
        <v>274</v>
      </c>
    </row>
    <row r="15" spans="1:12">
      <c r="A15" s="4" t="s">
        <v>280</v>
      </c>
      <c r="F15" s="5" t="n">
        <v>0</v>
      </c>
      <c r="H15" s="5" t="n">
        <v>0</v>
      </c>
    </row>
    <row r="16" spans="1:12">
      <c r="A16" s="4" t="s">
        <v>283</v>
      </c>
    </row>
    <row r="17" spans="1:12">
      <c r="A17" s="3" t="s">
        <v>274</v>
      </c>
    </row>
    <row r="18" spans="1:12">
      <c r="A18" s="4" t="s">
        <v>280</v>
      </c>
      <c r="B18" s="5" t="n">
        <v>2800</v>
      </c>
    </row>
    <row r="19" spans="1:12">
      <c r="A19" s="4" t="s">
        <v>284</v>
      </c>
      <c r="B19" s="7" t="n">
        <v>2800</v>
      </c>
    </row>
    <row r="20" spans="1:12">
      <c r="A20" s="4" t="s">
        <v>285</v>
      </c>
      <c r="B20" s="7" t="n">
        <v>2325</v>
      </c>
    </row>
    <row r="21" spans="1:12">
      <c r="A21" s="4" t="s">
        <v>286</v>
      </c>
    </row>
    <row r="22" spans="1:12">
      <c r="A22" s="3" t="s">
        <v>274</v>
      </c>
    </row>
    <row r="23" spans="1:12">
      <c r="A23" s="4" t="s">
        <v>279</v>
      </c>
      <c r="D23" s="7" t="n">
        <v>200</v>
      </c>
    </row>
    <row r="24" spans="1:12">
      <c r="A24" s="4" t="s">
        <v>287</v>
      </c>
    </row>
    <row r="25" spans="1:12">
      <c r="A25" s="3" t="s">
        <v>274</v>
      </c>
    </row>
    <row r="26" spans="1:12">
      <c r="A26" s="4" t="s">
        <v>277</v>
      </c>
      <c r="F26" s="7" t="n">
        <v>46</v>
      </c>
    </row>
    <row r="27" spans="1:12">
      <c r="A27" s="4" t="s">
        <v>279</v>
      </c>
      <c r="F27" s="7" t="n">
        <v>4</v>
      </c>
    </row>
    <row r="28" spans="1:12">
      <c r="A28" s="4" t="s">
        <v>288</v>
      </c>
      <c r="C28" s="7" t="n">
        <v>1540</v>
      </c>
    </row>
    <row r="29" spans="1:12">
      <c r="A29" s="4" t="s">
        <v>289</v>
      </c>
    </row>
    <row r="30" spans="1:12">
      <c r="A30" s="3" t="s">
        <v>274</v>
      </c>
    </row>
    <row r="31" spans="1:12">
      <c r="A31" s="4" t="s">
        <v>290</v>
      </c>
      <c r="J31" s="7" t="n">
        <v>400</v>
      </c>
    </row>
    <row r="32" spans="1:12">
      <c r="A32" s="4" t="s">
        <v>291</v>
      </c>
    </row>
    <row r="33" spans="1:12">
      <c r="A33" s="3" t="s">
        <v>274</v>
      </c>
    </row>
    <row r="34" spans="1:12">
      <c r="A34" s="4" t="s">
        <v>288</v>
      </c>
      <c r="E34" s="7" t="n">
        <v>152</v>
      </c>
      <c r="J34" s="7" t="n">
        <v>8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2</v>
      </c>
      <c r="B1" s="2" t="s">
        <v>70</v>
      </c>
      <c r="D1" s="2" t="s">
        <v>1</v>
      </c>
    </row>
    <row r="2" spans="1:5">
      <c r="B2" s="2" t="s">
        <v>2</v>
      </c>
      <c r="C2" s="2" t="s">
        <v>71</v>
      </c>
      <c r="D2" s="2" t="s">
        <v>2</v>
      </c>
      <c r="E2" s="2" t="s">
        <v>71</v>
      </c>
    </row>
    <row r="3" spans="1:5">
      <c r="A3" s="3" t="s">
        <v>293</v>
      </c>
    </row>
    <row r="4" spans="1:5">
      <c r="A4" s="4" t="s">
        <v>294</v>
      </c>
      <c r="D4" s="7" t="n">
        <v>1712</v>
      </c>
      <c r="E4" s="7" t="n">
        <v>630</v>
      </c>
    </row>
    <row r="5" spans="1:5">
      <c r="A5" s="4" t="s">
        <v>295</v>
      </c>
    </row>
    <row r="6" spans="1:5">
      <c r="A6" s="3" t="s">
        <v>293</v>
      </c>
    </row>
    <row r="7" spans="1:5">
      <c r="A7" s="4" t="s">
        <v>296</v>
      </c>
      <c r="B7" s="7" t="n">
        <v>32</v>
      </c>
      <c r="C7" s="7" t="n">
        <v>89</v>
      </c>
      <c r="D7" s="5" t="n">
        <v>90</v>
      </c>
      <c r="E7" s="5" t="n">
        <v>248</v>
      </c>
    </row>
    <row r="8" spans="1:5">
      <c r="A8" s="4" t="s">
        <v>297</v>
      </c>
      <c r="B8" s="5" t="n">
        <v>160</v>
      </c>
      <c r="C8" s="5" t="n">
        <v>145</v>
      </c>
      <c r="D8" s="5" t="n">
        <v>480</v>
      </c>
      <c r="E8" s="5" t="n">
        <v>475</v>
      </c>
    </row>
    <row r="9" spans="1:5">
      <c r="A9" s="4" t="s">
        <v>294</v>
      </c>
      <c r="B9" s="7" t="n">
        <v>232</v>
      </c>
      <c r="C9" s="7" t="n">
        <v>0</v>
      </c>
      <c r="D9" s="7" t="n">
        <v>232</v>
      </c>
      <c r="E9" s="7" t="n">
        <v>25</v>
      </c>
    </row>
    <row r="10" spans="1:5">
      <c r="A10" s="4" t="s">
        <v>298</v>
      </c>
    </row>
    <row r="11" spans="1:5">
      <c r="A11" s="3" t="s">
        <v>293</v>
      </c>
    </row>
    <row r="12" spans="1:5">
      <c r="A12" s="4" t="s">
        <v>299</v>
      </c>
      <c r="D12" s="4" t="s">
        <v>300</v>
      </c>
    </row>
    <row r="13" spans="1:5">
      <c r="A13" s="4" t="s">
        <v>301</v>
      </c>
    </row>
    <row r="14" spans="1:5">
      <c r="A14" s="3" t="s">
        <v>293</v>
      </c>
    </row>
    <row r="15" spans="1:5">
      <c r="A15" s="4" t="s">
        <v>299</v>
      </c>
      <c r="D15" s="4" t="s">
        <v>3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03</v>
      </c>
      <c r="B1" s="2" t="s">
        <v>70</v>
      </c>
      <c r="C1" s="2" t="s">
        <v>1</v>
      </c>
    </row>
    <row r="2" spans="1:3">
      <c r="B2" s="2" t="s">
        <v>2</v>
      </c>
      <c r="C2" s="2" t="s">
        <v>2</v>
      </c>
    </row>
    <row r="3" spans="1:3">
      <c r="A3" s="3" t="s">
        <v>162</v>
      </c>
    </row>
    <row r="4" spans="1:3">
      <c r="A4" s="4" t="s">
        <v>304</v>
      </c>
      <c r="B4" s="7" t="n">
        <v>1475</v>
      </c>
      <c r="C4" s="7" t="n">
        <v>1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481</v>
      </c>
      <c r="C4" s="7" t="n">
        <v>4344</v>
      </c>
      <c r="D4" s="7" t="n">
        <v>11417</v>
      </c>
      <c r="E4" s="7" t="n">
        <v>14950</v>
      </c>
    </row>
    <row r="5" spans="1:5">
      <c r="A5" s="3" t="s">
        <v>74</v>
      </c>
    </row>
    <row r="6" spans="1:5">
      <c r="A6" s="4" t="s">
        <v>75</v>
      </c>
      <c r="B6" s="5" t="n">
        <v>1988</v>
      </c>
      <c r="C6" s="5" t="n">
        <v>2609</v>
      </c>
      <c r="D6" s="5" t="n">
        <v>6697</v>
      </c>
      <c r="E6" s="5" t="n">
        <v>9187</v>
      </c>
    </row>
    <row r="7" spans="1:5">
      <c r="A7" s="4" t="s">
        <v>76</v>
      </c>
      <c r="B7" s="5" t="n">
        <v>296</v>
      </c>
      <c r="C7" s="5" t="n">
        <v>229</v>
      </c>
      <c r="D7" s="5" t="n">
        <v>875</v>
      </c>
      <c r="E7" s="5" t="n">
        <v>817</v>
      </c>
    </row>
    <row r="8" spans="1:5">
      <c r="A8" s="4" t="s">
        <v>77</v>
      </c>
      <c r="B8" s="5" t="n">
        <v>69</v>
      </c>
      <c r="C8" s="5" t="n">
        <v>70</v>
      </c>
      <c r="D8" s="5" t="n">
        <v>369</v>
      </c>
      <c r="E8" s="5" t="n">
        <v>576</v>
      </c>
    </row>
    <row r="9" spans="1:5">
      <c r="A9" s="4" t="s">
        <v>78</v>
      </c>
      <c r="B9" s="5" t="n">
        <v>970</v>
      </c>
      <c r="C9" s="5" t="n">
        <v>1664</v>
      </c>
      <c r="D9" s="5" t="n">
        <v>2843</v>
      </c>
      <c r="E9" s="5" t="n">
        <v>4009</v>
      </c>
    </row>
    <row r="10" spans="1:5">
      <c r="A10" s="4" t="s">
        <v>79</v>
      </c>
      <c r="B10" s="5" t="n">
        <v>1707</v>
      </c>
      <c r="C10" s="5" t="n">
        <v>605</v>
      </c>
      <c r="D10" s="5" t="n">
        <v>1712</v>
      </c>
      <c r="E10" s="5" t="n">
        <v>630</v>
      </c>
    </row>
    <row r="11" spans="1:5">
      <c r="A11" s="4" t="s">
        <v>80</v>
      </c>
      <c r="B11" s="5" t="n">
        <v>451</v>
      </c>
      <c r="C11" s="5" t="n">
        <v>455</v>
      </c>
      <c r="D11" s="5" t="n">
        <v>1370</v>
      </c>
      <c r="E11" s="5" t="n">
        <v>1509</v>
      </c>
    </row>
    <row r="12" spans="1:5">
      <c r="A12" s="4" t="s">
        <v>81</v>
      </c>
      <c r="B12" s="5" t="n">
        <v>5481</v>
      </c>
      <c r="C12" s="5" t="n">
        <v>5632</v>
      </c>
      <c r="D12" s="5" t="n">
        <v>13866</v>
      </c>
      <c r="E12" s="5" t="n">
        <v>16728</v>
      </c>
    </row>
    <row r="13" spans="1:5">
      <c r="A13" s="4" t="s">
        <v>82</v>
      </c>
      <c r="B13" s="5" t="n">
        <v>-2000</v>
      </c>
      <c r="C13" s="5" t="n">
        <v>-1288</v>
      </c>
      <c r="D13" s="5" t="n">
        <v>-2449</v>
      </c>
      <c r="E13" s="5" t="n">
        <v>-1778</v>
      </c>
    </row>
    <row r="14" spans="1:5">
      <c r="A14" s="4" t="s">
        <v>83</v>
      </c>
      <c r="B14" s="5" t="n">
        <v>-197</v>
      </c>
      <c r="C14" s="5" t="n">
        <v>-362</v>
      </c>
      <c r="D14" s="5" t="n">
        <v>-916</v>
      </c>
      <c r="E14" s="5" t="n">
        <v>-1081</v>
      </c>
    </row>
    <row r="15" spans="1:5">
      <c r="A15" s="4" t="s">
        <v>84</v>
      </c>
      <c r="B15" s="5" t="n">
        <v>9045</v>
      </c>
      <c r="C15" s="5" t="n">
        <v>0</v>
      </c>
      <c r="D15" s="5" t="n">
        <v>9045</v>
      </c>
      <c r="E15" s="5" t="n">
        <v>0</v>
      </c>
    </row>
    <row r="16" spans="1:5">
      <c r="A16" s="4" t="s">
        <v>85</v>
      </c>
      <c r="B16" s="5" t="n">
        <v>-28</v>
      </c>
      <c r="C16" s="5" t="n">
        <v>-18</v>
      </c>
      <c r="D16" s="5" t="n">
        <v>-64</v>
      </c>
      <c r="E16" s="5" t="n">
        <v>-54</v>
      </c>
    </row>
    <row r="17" spans="1:5">
      <c r="A17" s="4" t="s">
        <v>86</v>
      </c>
      <c r="B17" s="5" t="n">
        <v>-8820</v>
      </c>
      <c r="C17" s="5" t="n">
        <v>380</v>
      </c>
      <c r="D17" s="5" t="n">
        <v>-8065</v>
      </c>
      <c r="E17" s="5" t="n">
        <v>1135</v>
      </c>
    </row>
    <row r="18" spans="1:5">
      <c r="A18" s="4" t="s">
        <v>87</v>
      </c>
      <c r="B18" s="5" t="n">
        <v>6820</v>
      </c>
      <c r="C18" s="5" t="n">
        <v>-1668</v>
      </c>
      <c r="D18" s="5" t="n">
        <v>5616</v>
      </c>
      <c r="E18" s="5" t="n">
        <v>-2913</v>
      </c>
    </row>
    <row r="19" spans="1:5">
      <c r="A19" s="4" t="s">
        <v>88</v>
      </c>
      <c r="B19" s="5" t="n">
        <v>284</v>
      </c>
      <c r="C19" s="5" t="n">
        <v>-37</v>
      </c>
      <c r="D19" s="5" t="n">
        <v>230</v>
      </c>
      <c r="E19" s="5" t="n">
        <v>-108</v>
      </c>
    </row>
    <row r="20" spans="1:5">
      <c r="A20" s="4" t="s">
        <v>89</v>
      </c>
      <c r="B20" s="5" t="n">
        <v>7104</v>
      </c>
      <c r="C20" s="5" t="n">
        <v>-1705</v>
      </c>
      <c r="D20" s="5" t="n">
        <v>5846</v>
      </c>
      <c r="E20" s="5" t="n">
        <v>-3021</v>
      </c>
    </row>
    <row r="21" spans="1:5">
      <c r="A21" s="4" t="s">
        <v>90</v>
      </c>
      <c r="B21" s="5" t="n">
        <v>3</v>
      </c>
      <c r="C21" s="5" t="n">
        <v>3</v>
      </c>
      <c r="D21" s="5" t="n">
        <v>9</v>
      </c>
      <c r="E21" s="5" t="n">
        <v>9</v>
      </c>
    </row>
    <row r="22" spans="1:5">
      <c r="A22" s="4" t="s">
        <v>91</v>
      </c>
      <c r="B22" s="7" t="n">
        <v>7101</v>
      </c>
      <c r="C22" s="7" t="n">
        <v>-1708</v>
      </c>
      <c r="D22" s="7" t="n">
        <v>5837</v>
      </c>
      <c r="E22" s="7" t="n">
        <v>-3030</v>
      </c>
    </row>
    <row r="23" spans="1:5">
      <c r="A23" s="3" t="s">
        <v>92</v>
      </c>
    </row>
    <row r="24" spans="1:5">
      <c r="A24" s="4" t="s">
        <v>93</v>
      </c>
      <c r="B24" s="9" t="n">
        <v>0.19</v>
      </c>
      <c r="C24" s="9" t="n">
        <v>-0.05</v>
      </c>
      <c r="D24" s="9" t="n">
        <v>0.16</v>
      </c>
      <c r="E24" s="9" t="n">
        <v>-0.09</v>
      </c>
    </row>
    <row r="25" spans="1:5">
      <c r="A25" s="4" t="s">
        <v>94</v>
      </c>
      <c r="B25" s="9" t="n">
        <v>0.19</v>
      </c>
      <c r="C25" s="9" t="n">
        <v>-0.05</v>
      </c>
      <c r="D25" s="9" t="n">
        <v>0.15</v>
      </c>
      <c r="E25" s="9" t="n">
        <v>-0.09</v>
      </c>
    </row>
    <row r="26" spans="1:5">
      <c r="A26" s="3" t="s">
        <v>95</v>
      </c>
    </row>
    <row r="27" spans="1:5">
      <c r="A27" s="4" t="s">
        <v>96</v>
      </c>
      <c r="B27" s="5" t="n">
        <v>36897</v>
      </c>
      <c r="C27" s="5" t="n">
        <v>35492</v>
      </c>
      <c r="D27" s="5" t="n">
        <v>37078</v>
      </c>
      <c r="E27" s="5" t="n">
        <v>35480</v>
      </c>
    </row>
    <row r="28" spans="1:5">
      <c r="A28" s="4" t="s">
        <v>97</v>
      </c>
      <c r="B28" s="5" t="n">
        <v>37897</v>
      </c>
      <c r="C28" s="5" t="n">
        <v>35492</v>
      </c>
      <c r="D28" s="5" t="n">
        <v>38078</v>
      </c>
      <c r="E28" s="5" t="n">
        <v>35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05</v>
      </c>
      <c r="B1" s="2" t="s">
        <v>70</v>
      </c>
      <c r="C1" s="2" t="s">
        <v>1</v>
      </c>
    </row>
    <row r="2" spans="1:3">
      <c r="B2" s="2" t="s">
        <v>2</v>
      </c>
      <c r="C2" s="2" t="s">
        <v>2</v>
      </c>
    </row>
    <row r="3" spans="1:3">
      <c r="A3" s="3" t="s">
        <v>162</v>
      </c>
    </row>
    <row r="4" spans="1:3">
      <c r="A4" s="4" t="s">
        <v>79</v>
      </c>
      <c r="B4" s="7" t="n">
        <v>0</v>
      </c>
      <c r="C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6</v>
      </c>
      <c r="B1" s="2" t="s">
        <v>2</v>
      </c>
      <c r="C1" s="2" t="s">
        <v>23</v>
      </c>
    </row>
    <row r="2" spans="1:3">
      <c r="A2" s="3" t="s">
        <v>307</v>
      </c>
    </row>
    <row r="3" spans="1:3">
      <c r="A3" s="4" t="s">
        <v>276</v>
      </c>
      <c r="B3" s="7" t="n">
        <v>18</v>
      </c>
      <c r="C3" s="7" t="n">
        <v>18</v>
      </c>
    </row>
    <row r="4" spans="1:3">
      <c r="A4" s="4" t="s">
        <v>308</v>
      </c>
    </row>
    <row r="5" spans="1:3">
      <c r="A5" s="3" t="s">
        <v>307</v>
      </c>
    </row>
    <row r="6" spans="1:3">
      <c r="A6" s="4" t="s">
        <v>309</v>
      </c>
      <c r="B6" s="7" t="n">
        <v>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19</v>
      </c>
      <c r="C3" s="7" t="n">
        <v>658</v>
      </c>
    </row>
    <row r="4" spans="1:3">
      <c r="A4" s="4" t="s">
        <v>313</v>
      </c>
      <c r="B4" s="5" t="n">
        <v>285</v>
      </c>
      <c r="C4" s="5" t="n">
        <v>133</v>
      </c>
    </row>
    <row r="5" spans="1:3">
      <c r="A5" s="4" t="s">
        <v>314</v>
      </c>
      <c r="B5" s="5" t="n">
        <v>52</v>
      </c>
      <c r="C5" s="5" t="n">
        <v>0</v>
      </c>
    </row>
    <row r="6" spans="1:3">
      <c r="A6" s="4" t="s">
        <v>315</v>
      </c>
      <c r="B6" s="5" t="n">
        <v>490</v>
      </c>
      <c r="C6" s="5" t="n">
        <v>374</v>
      </c>
    </row>
    <row r="7" spans="1:3">
      <c r="A7" s="4" t="s">
        <v>37</v>
      </c>
      <c r="B7" s="7" t="n">
        <v>846</v>
      </c>
      <c r="C7" s="7" t="n">
        <v>11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316</v>
      </c>
      <c r="B1" s="2" t="s">
        <v>2</v>
      </c>
      <c r="C1" s="2" t="s">
        <v>317</v>
      </c>
      <c r="D1" s="2" t="s">
        <v>318</v>
      </c>
      <c r="E1" s="2" t="s">
        <v>319</v>
      </c>
      <c r="F1" s="2" t="s">
        <v>23</v>
      </c>
    </row>
    <row r="2" spans="1:6">
      <c r="A2" s="3" t="s">
        <v>320</v>
      </c>
    </row>
    <row r="3" spans="1:6">
      <c r="A3" s="4" t="s">
        <v>321</v>
      </c>
      <c r="B3" s="7" t="n">
        <v>2096000</v>
      </c>
      <c r="D3" s="7" t="n">
        <v>2200000</v>
      </c>
    </row>
    <row r="4" spans="1:6">
      <c r="A4" s="4" t="s">
        <v>322</v>
      </c>
      <c r="B4" s="5" t="n">
        <v>-308000</v>
      </c>
      <c r="F4" s="7" t="n">
        <v>-125000</v>
      </c>
    </row>
    <row r="5" spans="1:6">
      <c r="A5" s="4" t="s">
        <v>323</v>
      </c>
      <c r="B5" s="5" t="n">
        <v>1788000</v>
      </c>
      <c r="F5" s="5" t="n">
        <v>10660000</v>
      </c>
    </row>
    <row r="6" spans="1:6">
      <c r="A6" s="4" t="s">
        <v>324</v>
      </c>
      <c r="B6" s="5" t="n">
        <v>-1298000</v>
      </c>
      <c r="F6" s="5" t="n">
        <v>-10660000</v>
      </c>
    </row>
    <row r="7" spans="1:6">
      <c r="A7" s="4" t="s">
        <v>325</v>
      </c>
      <c r="B7" s="5" t="n">
        <v>490000</v>
      </c>
      <c r="F7" s="5" t="n">
        <v>0</v>
      </c>
    </row>
    <row r="8" spans="1:6">
      <c r="A8" s="4" t="s">
        <v>326</v>
      </c>
    </row>
    <row r="9" spans="1:6">
      <c r="A9" s="3" t="s">
        <v>320</v>
      </c>
    </row>
    <row r="10" spans="1:6">
      <c r="A10" s="4" t="s">
        <v>321</v>
      </c>
      <c r="B10" s="5" t="n">
        <v>0</v>
      </c>
      <c r="E10" s="7" t="n">
        <v>1784692</v>
      </c>
      <c r="F10" s="5" t="n">
        <v>1785000</v>
      </c>
    </row>
    <row r="11" spans="1:6">
      <c r="A11" s="4" t="s">
        <v>323</v>
      </c>
      <c r="C11" s="7" t="n">
        <v>0</v>
      </c>
    </row>
    <row r="12" spans="1:6">
      <c r="A12" s="4" t="s">
        <v>327</v>
      </c>
    </row>
    <row r="13" spans="1:6">
      <c r="A13" s="3" t="s">
        <v>320</v>
      </c>
    </row>
    <row r="14" spans="1:6">
      <c r="A14" s="4" t="s">
        <v>321</v>
      </c>
      <c r="B14" s="5" t="n">
        <v>1000000</v>
      </c>
      <c r="F14" s="5" t="n">
        <v>0</v>
      </c>
    </row>
    <row r="15" spans="1:6">
      <c r="A15" s="4" t="s">
        <v>328</v>
      </c>
    </row>
    <row r="16" spans="1:6">
      <c r="A16" s="3" t="s">
        <v>320</v>
      </c>
    </row>
    <row r="17" spans="1:6">
      <c r="A17" s="4" t="s">
        <v>321</v>
      </c>
      <c r="B17" s="5" t="n">
        <v>1096000</v>
      </c>
      <c r="D17" s="7" t="n">
        <v>1100000</v>
      </c>
      <c r="F17" s="5" t="n">
        <v>0</v>
      </c>
    </row>
    <row r="18" spans="1:6">
      <c r="A18" s="4" t="s">
        <v>329</v>
      </c>
    </row>
    <row r="19" spans="1:6">
      <c r="A19" s="3" t="s">
        <v>320</v>
      </c>
    </row>
    <row r="20" spans="1:6">
      <c r="A20" s="4" t="s">
        <v>321</v>
      </c>
      <c r="B20" s="7" t="n">
        <v>0</v>
      </c>
      <c r="E20" s="7" t="n">
        <v>9000000</v>
      </c>
      <c r="F20" s="7" t="n">
        <v>9000000</v>
      </c>
    </row>
    <row r="21" spans="1:6">
      <c r="A21" s="4" t="s">
        <v>323</v>
      </c>
      <c r="C2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7"/>
    <col customWidth="1" max="7" min="7" width="27"/>
    <col customWidth="1" max="8" min="8" width="21"/>
    <col customWidth="1" max="9" min="9" width="37"/>
    <col customWidth="1" max="10" min="10" width="27"/>
    <col customWidth="1" max="11" min="11" width="21"/>
    <col customWidth="1" max="12" min="12" width="27"/>
    <col customWidth="1" max="13" min="13" width="21"/>
    <col customWidth="1" max="14" min="14" width="27"/>
    <col customWidth="1" max="15" min="15" width="21"/>
    <col customWidth="1" max="16" min="16" width="21"/>
    <col customWidth="1" max="17" min="17" width="21"/>
    <col customWidth="1" max="18" min="18" width="27"/>
    <col customWidth="1" max="19" min="19" width="14"/>
    <col customWidth="1" max="20" min="20" width="27"/>
  </cols>
  <sheetData>
    <row r="1" spans="1:20">
      <c r="A1" s="1" t="s">
        <v>330</v>
      </c>
      <c r="B1" s="2" t="s">
        <v>331</v>
      </c>
      <c r="C1" s="2" t="s">
        <v>332</v>
      </c>
      <c r="D1" s="2" t="s">
        <v>333</v>
      </c>
      <c r="E1" s="2" t="s">
        <v>334</v>
      </c>
      <c r="F1" s="2" t="s">
        <v>335</v>
      </c>
      <c r="G1" s="2" t="s">
        <v>336</v>
      </c>
      <c r="H1" s="2" t="s">
        <v>268</v>
      </c>
      <c r="I1" s="2" t="s">
        <v>335</v>
      </c>
      <c r="J1" s="2" t="s">
        <v>337</v>
      </c>
      <c r="K1" s="2" t="s">
        <v>269</v>
      </c>
      <c r="L1" s="2" t="s">
        <v>334</v>
      </c>
      <c r="M1" s="2" t="s">
        <v>256</v>
      </c>
      <c r="N1" s="2" t="s">
        <v>334</v>
      </c>
      <c r="O1" s="2" t="s">
        <v>256</v>
      </c>
      <c r="P1" s="2" t="s">
        <v>338</v>
      </c>
      <c r="Q1" s="2" t="s">
        <v>271</v>
      </c>
      <c r="R1" s="2" t="s">
        <v>339</v>
      </c>
      <c r="S1" s="2" t="s">
        <v>340</v>
      </c>
      <c r="T1" s="2" t="s">
        <v>272</v>
      </c>
    </row>
    <row r="2" spans="1:20">
      <c r="A2" s="3" t="s">
        <v>320</v>
      </c>
    </row>
    <row r="3" spans="1:20">
      <c r="A3" s="4" t="s">
        <v>321</v>
      </c>
      <c r="E3" s="7" t="n">
        <v>1788000</v>
      </c>
      <c r="L3" s="7" t="n">
        <v>1788000</v>
      </c>
      <c r="N3" s="7" t="n">
        <v>1788000</v>
      </c>
      <c r="T3" s="7" t="n">
        <v>10660000</v>
      </c>
    </row>
    <row r="4" spans="1:20">
      <c r="A4" s="4" t="s">
        <v>341</v>
      </c>
      <c r="F4" s="7" t="n">
        <v>9362000</v>
      </c>
    </row>
    <row r="5" spans="1:20">
      <c r="A5" s="4" t="s">
        <v>342</v>
      </c>
      <c r="F5" s="5" t="n">
        <v>404587</v>
      </c>
    </row>
    <row r="6" spans="1:20">
      <c r="A6" s="4" t="s">
        <v>127</v>
      </c>
      <c r="L6" s="5" t="n">
        <v>9045000</v>
      </c>
      <c r="M6" s="7" t="n">
        <v>0</v>
      </c>
      <c r="N6" s="5" t="n">
        <v>9045000</v>
      </c>
      <c r="O6" s="7" t="n">
        <v>0</v>
      </c>
    </row>
    <row r="7" spans="1:20">
      <c r="A7" s="4" t="s">
        <v>343</v>
      </c>
      <c r="L7" s="7" t="n">
        <v>89000</v>
      </c>
      <c r="N7" s="5" t="n">
        <v>89000</v>
      </c>
    </row>
    <row r="8" spans="1:20">
      <c r="A8" s="4" t="s">
        <v>344</v>
      </c>
      <c r="F8" s="5" t="n">
        <v>404587</v>
      </c>
    </row>
    <row r="9" spans="1:20">
      <c r="A9" s="4" t="s">
        <v>345</v>
      </c>
      <c r="F9" s="7" t="n">
        <v>121376</v>
      </c>
      <c r="N9" s="7" t="n">
        <v>2325000</v>
      </c>
    </row>
    <row r="10" spans="1:20">
      <c r="A10" s="4" t="s">
        <v>346</v>
      </c>
      <c r="F10" s="9" t="n">
        <v>0.3</v>
      </c>
      <c r="I10" s="9" t="n">
        <v>0.3</v>
      </c>
    </row>
    <row r="11" spans="1:20">
      <c r="A11" s="4" t="s">
        <v>347</v>
      </c>
      <c r="E11" s="5" t="n">
        <v>36130000</v>
      </c>
      <c r="G11" s="5" t="n">
        <v>36130253</v>
      </c>
      <c r="L11" s="5" t="n">
        <v>36130000</v>
      </c>
      <c r="N11" s="5" t="n">
        <v>36130000</v>
      </c>
      <c r="R11" s="5" t="n">
        <v>36534840</v>
      </c>
      <c r="T11" s="5" t="n">
        <v>36455000</v>
      </c>
    </row>
    <row r="12" spans="1:20">
      <c r="A12" s="4" t="s">
        <v>348</v>
      </c>
      <c r="F12" s="7" t="n">
        <v>350000</v>
      </c>
    </row>
    <row r="13" spans="1:20">
      <c r="A13" s="4" t="s">
        <v>349</v>
      </c>
      <c r="F13" s="7" t="n">
        <v>2200000</v>
      </c>
    </row>
    <row r="14" spans="1:20">
      <c r="A14" s="4" t="s">
        <v>350</v>
      </c>
      <c r="R14" s="7" t="n">
        <v>11562260</v>
      </c>
    </row>
    <row r="15" spans="1:20">
      <c r="A15" s="4" t="s">
        <v>278</v>
      </c>
      <c r="G15" s="7" t="n">
        <v>11562260</v>
      </c>
    </row>
    <row r="16" spans="1:20">
      <c r="A16" s="4" t="s">
        <v>351</v>
      </c>
      <c r="F16" s="5" t="n">
        <v>7306930</v>
      </c>
      <c r="G16" s="5" t="n">
        <v>7306930</v>
      </c>
    </row>
    <row r="17" spans="1:20">
      <c r="A17" s="4" t="s">
        <v>352</v>
      </c>
      <c r="E17" s="7" t="n">
        <v>4000</v>
      </c>
      <c r="L17" s="7" t="n">
        <v>4000</v>
      </c>
      <c r="N17" s="7" t="n">
        <v>4000</v>
      </c>
      <c r="T17" s="7" t="n">
        <v>4000</v>
      </c>
    </row>
    <row r="18" spans="1:20">
      <c r="A18" s="4" t="s">
        <v>353</v>
      </c>
      <c r="E18" s="5" t="n">
        <v>36782000</v>
      </c>
      <c r="L18" s="5" t="n">
        <v>36782000</v>
      </c>
      <c r="N18" s="5" t="n">
        <v>36782000</v>
      </c>
      <c r="T18" s="5" t="n">
        <v>36659000</v>
      </c>
    </row>
    <row r="19" spans="1:20">
      <c r="A19" s="4" t="s">
        <v>279</v>
      </c>
      <c r="N19" s="7" t="n">
        <v>341000</v>
      </c>
      <c r="O19" s="5" t="n">
        <v>400000</v>
      </c>
    </row>
    <row r="20" spans="1:20">
      <c r="A20" s="4" t="s">
        <v>145</v>
      </c>
      <c r="N20" s="5" t="n">
        <v>777000</v>
      </c>
      <c r="O20" s="5" t="n">
        <v>841000</v>
      </c>
    </row>
    <row r="21" spans="1:20">
      <c r="A21" s="4" t="s">
        <v>354</v>
      </c>
      <c r="E21" s="7" t="n">
        <v>2096000</v>
      </c>
      <c r="G21" s="7" t="n">
        <v>2200000</v>
      </c>
      <c r="L21" s="7" t="n">
        <v>2096000</v>
      </c>
      <c r="N21" s="7" t="n">
        <v>2096000</v>
      </c>
    </row>
    <row r="22" spans="1:20">
      <c r="A22" s="4" t="s">
        <v>355</v>
      </c>
      <c r="L22" s="7" t="n">
        <v>60000</v>
      </c>
    </row>
    <row r="23" spans="1:20">
      <c r="A23" s="4" t="s">
        <v>260</v>
      </c>
      <c r="E23" s="4" t="s">
        <v>261</v>
      </c>
      <c r="L23" s="4" t="s">
        <v>261</v>
      </c>
      <c r="N23" s="4" t="s">
        <v>261</v>
      </c>
    </row>
    <row r="24" spans="1:20">
      <c r="A24" s="4" t="s">
        <v>356</v>
      </c>
      <c r="E24" s="5" t="n">
        <v>0</v>
      </c>
      <c r="L24" s="5" t="n">
        <v>0</v>
      </c>
      <c r="N24" s="5" t="n">
        <v>0</v>
      </c>
    </row>
    <row r="25" spans="1:20">
      <c r="A25" s="4" t="s">
        <v>357</v>
      </c>
      <c r="E25" s="7" t="n">
        <v>308000</v>
      </c>
      <c r="L25" s="7" t="n">
        <v>308000</v>
      </c>
      <c r="N25" s="7" t="n">
        <v>308000</v>
      </c>
      <c r="T25" s="7" t="n">
        <v>125000</v>
      </c>
    </row>
    <row r="26" spans="1:20">
      <c r="A26" s="4" t="s">
        <v>85</v>
      </c>
      <c r="L26" s="5" t="n">
        <v>28000</v>
      </c>
      <c r="M26" s="7" t="n">
        <v>18000</v>
      </c>
      <c r="N26" s="5" t="n">
        <v>64000</v>
      </c>
      <c r="O26" s="7" t="n">
        <v>54000</v>
      </c>
    </row>
    <row r="27" spans="1:20">
      <c r="A27" s="4" t="s">
        <v>327</v>
      </c>
    </row>
    <row r="28" spans="1:20">
      <c r="A28" s="3" t="s">
        <v>320</v>
      </c>
    </row>
    <row r="29" spans="1:20">
      <c r="A29" s="4" t="s">
        <v>349</v>
      </c>
      <c r="F29" s="7" t="n">
        <v>500000</v>
      </c>
    </row>
    <row r="30" spans="1:20">
      <c r="A30" s="4" t="s">
        <v>358</v>
      </c>
      <c r="F30" s="7" t="n">
        <v>1500000</v>
      </c>
      <c r="I30" s="7" t="n">
        <v>1500000</v>
      </c>
    </row>
    <row r="31" spans="1:20">
      <c r="A31" s="4" t="s">
        <v>359</v>
      </c>
      <c r="F31" s="10" t="n">
        <v>0.85</v>
      </c>
      <c r="I31" s="10" t="n">
        <v>0.85</v>
      </c>
    </row>
    <row r="32" spans="1:20">
      <c r="A32" s="4" t="s">
        <v>279</v>
      </c>
      <c r="L32" s="5" t="n">
        <v>100000</v>
      </c>
    </row>
    <row r="33" spans="1:20">
      <c r="A33" s="4" t="s">
        <v>360</v>
      </c>
      <c r="E33" s="5" t="n">
        <v>49000</v>
      </c>
      <c r="L33" s="5" t="n">
        <v>49000</v>
      </c>
      <c r="N33" s="5" t="n">
        <v>49000</v>
      </c>
    </row>
    <row r="34" spans="1:20">
      <c r="A34" s="4" t="s">
        <v>354</v>
      </c>
      <c r="E34" s="7" t="n">
        <v>1000000</v>
      </c>
      <c r="L34" s="5" t="n">
        <v>1000000</v>
      </c>
      <c r="N34" s="5" t="n">
        <v>1000000</v>
      </c>
      <c r="T34" s="5" t="n">
        <v>0</v>
      </c>
    </row>
    <row r="35" spans="1:20">
      <c r="A35" s="4" t="s">
        <v>361</v>
      </c>
    </row>
    <row r="36" spans="1:20">
      <c r="A36" s="3" t="s">
        <v>320</v>
      </c>
    </row>
    <row r="37" spans="1:20">
      <c r="A37" s="4" t="s">
        <v>349</v>
      </c>
      <c r="F37" s="7" t="n">
        <v>600000</v>
      </c>
    </row>
    <row r="38" spans="1:20">
      <c r="A38" s="4" t="s">
        <v>358</v>
      </c>
      <c r="F38" s="5" t="n">
        <v>600000</v>
      </c>
      <c r="I38" s="7" t="n">
        <v>600000</v>
      </c>
    </row>
    <row r="39" spans="1:20">
      <c r="A39" s="4" t="s">
        <v>362</v>
      </c>
      <c r="F39" s="5" t="n">
        <v>400000</v>
      </c>
    </row>
    <row r="40" spans="1:20">
      <c r="A40" s="4" t="s">
        <v>363</v>
      </c>
      <c r="F40" s="5" t="n">
        <v>200000</v>
      </c>
    </row>
    <row r="41" spans="1:20">
      <c r="A41" s="4" t="s">
        <v>364</v>
      </c>
      <c r="F41" s="7" t="n">
        <v>0</v>
      </c>
    </row>
    <row r="42" spans="1:20">
      <c r="A42" s="4" t="s">
        <v>365</v>
      </c>
      <c r="E42" s="4" t="s">
        <v>366</v>
      </c>
    </row>
    <row r="43" spans="1:20">
      <c r="A43" s="4" t="s">
        <v>367</v>
      </c>
    </row>
    <row r="44" spans="1:20">
      <c r="A44" s="3" t="s">
        <v>320</v>
      </c>
    </row>
    <row r="45" spans="1:20">
      <c r="A45" s="4" t="s">
        <v>368</v>
      </c>
      <c r="F45" s="4" t="s">
        <v>369</v>
      </c>
    </row>
    <row r="46" spans="1:20">
      <c r="A46" s="4" t="s">
        <v>370</v>
      </c>
      <c r="F46" s="4" t="s">
        <v>371</v>
      </c>
    </row>
    <row r="47" spans="1:20">
      <c r="A47" s="4" t="s">
        <v>372</v>
      </c>
    </row>
    <row r="48" spans="1:20">
      <c r="A48" s="3" t="s">
        <v>320</v>
      </c>
    </row>
    <row r="49" spans="1:20">
      <c r="A49" s="4" t="s">
        <v>373</v>
      </c>
      <c r="B49" s="7" t="n">
        <v>200000</v>
      </c>
      <c r="C49" s="7" t="n">
        <v>200000</v>
      </c>
    </row>
    <row r="50" spans="1:20">
      <c r="A50" s="4" t="s">
        <v>374</v>
      </c>
    </row>
    <row r="51" spans="1:20">
      <c r="A51" s="3" t="s">
        <v>320</v>
      </c>
    </row>
    <row r="52" spans="1:20">
      <c r="A52" s="4" t="s">
        <v>279</v>
      </c>
      <c r="D52" s="7" t="n">
        <v>200000</v>
      </c>
    </row>
    <row r="53" spans="1:20">
      <c r="A53" s="4" t="s">
        <v>375</v>
      </c>
    </row>
    <row r="54" spans="1:20">
      <c r="A54" s="3" t="s">
        <v>320</v>
      </c>
    </row>
    <row r="55" spans="1:20">
      <c r="A55" s="4" t="s">
        <v>349</v>
      </c>
      <c r="F55" s="7" t="n">
        <v>1100000</v>
      </c>
    </row>
    <row r="56" spans="1:20">
      <c r="A56" s="4" t="s">
        <v>376</v>
      </c>
      <c r="F56" s="5" t="n">
        <v>200000</v>
      </c>
      <c r="I56" s="7" t="n">
        <v>200000</v>
      </c>
    </row>
    <row r="57" spans="1:20">
      <c r="A57" s="4" t="s">
        <v>354</v>
      </c>
      <c r="G57" s="5" t="n">
        <v>1100000</v>
      </c>
    </row>
    <row r="58" spans="1:20">
      <c r="A58" s="4" t="s">
        <v>286</v>
      </c>
    </row>
    <row r="59" spans="1:20">
      <c r="A59" s="3" t="s">
        <v>320</v>
      </c>
    </row>
    <row r="60" spans="1:20">
      <c r="A60" s="4" t="s">
        <v>279</v>
      </c>
      <c r="H60" s="7" t="n">
        <v>200000</v>
      </c>
    </row>
    <row r="61" spans="1:20">
      <c r="A61" s="4" t="s">
        <v>287</v>
      </c>
    </row>
    <row r="62" spans="1:20">
      <c r="A62" s="3" t="s">
        <v>320</v>
      </c>
    </row>
    <row r="63" spans="1:20">
      <c r="A63" s="4" t="s">
        <v>349</v>
      </c>
      <c r="F63" s="5" t="n">
        <v>1100000</v>
      </c>
    </row>
    <row r="64" spans="1:20">
      <c r="A64" s="4" t="s">
        <v>279</v>
      </c>
      <c r="L64" s="5" t="n">
        <v>4000</v>
      </c>
    </row>
    <row r="65" spans="1:20">
      <c r="A65" s="4" t="s">
        <v>377</v>
      </c>
      <c r="F65" s="5" t="n">
        <v>33000</v>
      </c>
    </row>
    <row r="66" spans="1:20">
      <c r="A66" s="4" t="s">
        <v>378</v>
      </c>
      <c r="F66" s="5" t="n">
        <v>68600</v>
      </c>
    </row>
    <row r="67" spans="1:20">
      <c r="A67" s="4" t="s">
        <v>379</v>
      </c>
      <c r="F67" s="7" t="n">
        <v>1540000</v>
      </c>
    </row>
    <row r="68" spans="1:20">
      <c r="A68" s="4" t="s">
        <v>145</v>
      </c>
      <c r="L68" s="5" t="n">
        <v>46000</v>
      </c>
    </row>
    <row r="69" spans="1:20">
      <c r="A69" s="4" t="s">
        <v>354</v>
      </c>
      <c r="E69" s="7" t="n">
        <v>1096000</v>
      </c>
      <c r="G69" s="5" t="n">
        <v>1100000</v>
      </c>
      <c r="L69" s="5" t="n">
        <v>1096000</v>
      </c>
      <c r="N69" s="5" t="n">
        <v>1096000</v>
      </c>
      <c r="T69" s="5" t="n">
        <v>0</v>
      </c>
    </row>
    <row r="70" spans="1:20">
      <c r="A70" s="4" t="s">
        <v>380</v>
      </c>
      <c r="F70" s="5" t="n">
        <v>550000</v>
      </c>
      <c r="I70" s="5" t="n">
        <v>550000</v>
      </c>
    </row>
    <row r="71" spans="1:20">
      <c r="A71" s="4" t="s">
        <v>381</v>
      </c>
      <c r="F71" s="9" t="n">
        <v>0.3</v>
      </c>
      <c r="I71" s="9" t="n">
        <v>0.3</v>
      </c>
    </row>
    <row r="72" spans="1:20">
      <c r="A72" s="4" t="s">
        <v>382</v>
      </c>
      <c r="F72" s="4" t="s">
        <v>300</v>
      </c>
    </row>
    <row r="73" spans="1:20">
      <c r="A73" s="4" t="s">
        <v>383</v>
      </c>
      <c r="F73" s="7" t="n">
        <v>165000</v>
      </c>
    </row>
    <row r="74" spans="1:20">
      <c r="A74" s="4" t="s">
        <v>384</v>
      </c>
      <c r="L74" s="5" t="n">
        <v>0</v>
      </c>
      <c r="N74" s="5" t="n">
        <v>0</v>
      </c>
    </row>
    <row r="75" spans="1:20">
      <c r="A75" s="4" t="s">
        <v>385</v>
      </c>
    </row>
    <row r="76" spans="1:20">
      <c r="A76" s="3" t="s">
        <v>320</v>
      </c>
    </row>
    <row r="77" spans="1:20">
      <c r="A77" s="4" t="s">
        <v>386</v>
      </c>
      <c r="E77" s="5" t="n">
        <v>165000</v>
      </c>
      <c r="L77" s="5" t="n">
        <v>165000</v>
      </c>
      <c r="N77" s="5" t="n">
        <v>165000</v>
      </c>
    </row>
    <row r="78" spans="1:20">
      <c r="A78" s="4" t="s">
        <v>387</v>
      </c>
    </row>
    <row r="79" spans="1:20">
      <c r="A79" s="3" t="s">
        <v>320</v>
      </c>
    </row>
    <row r="80" spans="1:20">
      <c r="A80" s="4" t="s">
        <v>379</v>
      </c>
      <c r="K80" s="7" t="n">
        <v>152000</v>
      </c>
      <c r="Q80" s="7" t="n">
        <v>823000</v>
      </c>
    </row>
    <row r="81" spans="1:20">
      <c r="A81" s="4" t="s">
        <v>388</v>
      </c>
      <c r="K81" s="7" t="n">
        <v>88000</v>
      </c>
      <c r="P81" s="7" t="n">
        <v>46000</v>
      </c>
      <c r="Q81" s="7" t="n">
        <v>246000</v>
      </c>
    </row>
    <row r="82" spans="1:20">
      <c r="A82" s="4" t="s">
        <v>389</v>
      </c>
    </row>
    <row r="83" spans="1:20">
      <c r="A83" s="3" t="s">
        <v>320</v>
      </c>
    </row>
    <row r="84" spans="1:20">
      <c r="A84" s="4" t="s">
        <v>357</v>
      </c>
      <c r="E84" s="5" t="n">
        <v>308000</v>
      </c>
      <c r="F84" s="5" t="n">
        <v>335000</v>
      </c>
      <c r="G84" s="5" t="n">
        <v>335000</v>
      </c>
      <c r="I84" s="7" t="n">
        <v>335000</v>
      </c>
      <c r="L84" s="5" t="n">
        <v>308000</v>
      </c>
      <c r="N84" s="5" t="n">
        <v>308000</v>
      </c>
    </row>
    <row r="85" spans="1:20">
      <c r="A85" s="4" t="s">
        <v>390</v>
      </c>
      <c r="F85" s="5" t="n">
        <v>170000</v>
      </c>
      <c r="I85" s="5" t="n">
        <v>170000</v>
      </c>
    </row>
    <row r="86" spans="1:20">
      <c r="A86" s="4" t="s">
        <v>391</v>
      </c>
      <c r="F86" s="5" t="n">
        <v>165000</v>
      </c>
      <c r="I86" s="5" t="n">
        <v>165000</v>
      </c>
    </row>
    <row r="87" spans="1:20">
      <c r="A87" s="4" t="s">
        <v>85</v>
      </c>
      <c r="L87" s="5" t="n">
        <v>28000</v>
      </c>
      <c r="N87" s="5" t="n">
        <v>27000</v>
      </c>
    </row>
    <row r="88" spans="1:20">
      <c r="A88" s="4" t="s">
        <v>392</v>
      </c>
    </row>
    <row r="89" spans="1:20">
      <c r="A89" s="3" t="s">
        <v>320</v>
      </c>
    </row>
    <row r="90" spans="1:20">
      <c r="A90" s="4" t="s">
        <v>321</v>
      </c>
      <c r="F90" s="5" t="n">
        <v>0</v>
      </c>
      <c r="I90" s="5" t="n">
        <v>0</v>
      </c>
    </row>
    <row r="91" spans="1:20">
      <c r="A91" s="4" t="s">
        <v>393</v>
      </c>
      <c r="S91" s="4" t="s">
        <v>394</v>
      </c>
    </row>
    <row r="92" spans="1:20">
      <c r="A92" s="4" t="s">
        <v>350</v>
      </c>
      <c r="J92" s="7" t="n">
        <v>2530000</v>
      </c>
    </row>
    <row r="93" spans="1:20">
      <c r="A93" s="4" t="s">
        <v>395</v>
      </c>
      <c r="J93" s="5" t="n">
        <v>1785000</v>
      </c>
    </row>
    <row r="94" spans="1:20">
      <c r="A94" s="4" t="s">
        <v>312</v>
      </c>
      <c r="J94" s="7" t="n">
        <v>745000</v>
      </c>
      <c r="R94" s="5" t="n">
        <v>777568</v>
      </c>
    </row>
    <row r="95" spans="1:20">
      <c r="A95" s="4" t="s">
        <v>396</v>
      </c>
      <c r="J95" s="4" t="s">
        <v>397</v>
      </c>
    </row>
    <row r="96" spans="1:20">
      <c r="A96" s="4" t="s">
        <v>278</v>
      </c>
      <c r="F96" s="7" t="n">
        <v>2562000</v>
      </c>
    </row>
    <row r="97" spans="1:20">
      <c r="A97" s="4" t="s">
        <v>398</v>
      </c>
      <c r="G97" s="7" t="n">
        <v>777568</v>
      </c>
      <c r="I97" s="7" t="n">
        <v>32000</v>
      </c>
    </row>
    <row r="98" spans="1:20">
      <c r="A98" s="4" t="s">
        <v>354</v>
      </c>
      <c r="E98" s="5" t="n">
        <v>0</v>
      </c>
      <c r="L98" s="5" t="n">
        <v>0</v>
      </c>
      <c r="N98" s="5" t="n">
        <v>0</v>
      </c>
      <c r="R98" s="5" t="n">
        <v>1784692</v>
      </c>
      <c r="T98" s="5" t="n">
        <v>1785000</v>
      </c>
    </row>
    <row r="99" spans="1:20">
      <c r="A99" s="4" t="s">
        <v>85</v>
      </c>
      <c r="L99" s="5" t="n">
        <v>36000</v>
      </c>
      <c r="N99" s="5" t="n">
        <v>36000</v>
      </c>
    </row>
    <row r="100" spans="1:20">
      <c r="A100" s="4" t="s">
        <v>399</v>
      </c>
    </row>
    <row r="101" spans="1:20">
      <c r="A101" s="3" t="s">
        <v>320</v>
      </c>
    </row>
    <row r="102" spans="1:20">
      <c r="A102" s="4" t="s">
        <v>400</v>
      </c>
      <c r="F102" s="4" t="s">
        <v>401</v>
      </c>
      <c r="I102" s="4" t="s">
        <v>401</v>
      </c>
      <c r="J102" s="4" t="s">
        <v>401</v>
      </c>
    </row>
    <row r="103" spans="1:20">
      <c r="A103" s="4" t="s">
        <v>352</v>
      </c>
      <c r="F103" s="7" t="n">
        <v>699528</v>
      </c>
      <c r="I103" s="7" t="n">
        <v>699528</v>
      </c>
    </row>
    <row r="104" spans="1:20">
      <c r="A104" s="4" t="s">
        <v>353</v>
      </c>
      <c r="F104" s="5" t="n">
        <v>1806087</v>
      </c>
      <c r="I104" s="5" t="n">
        <v>1806087</v>
      </c>
    </row>
    <row r="105" spans="1:20">
      <c r="A105" s="4" t="s">
        <v>402</v>
      </c>
      <c r="F105" s="11" t="n">
        <v>0.387</v>
      </c>
      <c r="I105" s="11" t="n">
        <v>0.387</v>
      </c>
    </row>
    <row r="106" spans="1:20">
      <c r="A106" s="4" t="s">
        <v>403</v>
      </c>
    </row>
    <row r="107" spans="1:20">
      <c r="A107" s="3" t="s">
        <v>320</v>
      </c>
    </row>
    <row r="108" spans="1:20">
      <c r="A108" s="4" t="s">
        <v>344</v>
      </c>
      <c r="F108" s="5" t="n">
        <v>7711517</v>
      </c>
      <c r="G108" s="5" t="n">
        <v>7711517</v>
      </c>
    </row>
    <row r="109" spans="1:20">
      <c r="A109" s="4" t="s">
        <v>403</v>
      </c>
    </row>
    <row r="110" spans="1:20">
      <c r="A110" s="3" t="s">
        <v>320</v>
      </c>
    </row>
    <row r="111" spans="1:20">
      <c r="A111" s="4" t="s">
        <v>347</v>
      </c>
      <c r="J111" s="5" t="n">
        <v>7711517</v>
      </c>
    </row>
    <row r="112" spans="1:20">
      <c r="A112" s="4" t="s">
        <v>329</v>
      </c>
    </row>
    <row r="113" spans="1:20">
      <c r="A113" s="3" t="s">
        <v>320</v>
      </c>
    </row>
    <row r="114" spans="1:20">
      <c r="A114" s="4" t="s">
        <v>321</v>
      </c>
      <c r="F114" s="7" t="n">
        <v>0</v>
      </c>
      <c r="I114" s="7" t="n">
        <v>0</v>
      </c>
    </row>
    <row r="115" spans="1:20">
      <c r="A115" s="4" t="s">
        <v>341</v>
      </c>
      <c r="F115" s="5" t="n">
        <v>9000000</v>
      </c>
    </row>
    <row r="116" spans="1:20">
      <c r="A116" s="4" t="s">
        <v>404</v>
      </c>
      <c r="J116" s="7" t="n">
        <v>9000000</v>
      </c>
    </row>
    <row r="117" spans="1:20">
      <c r="A117" s="4" t="s">
        <v>393</v>
      </c>
      <c r="J117" s="4" t="s">
        <v>405</v>
      </c>
    </row>
    <row r="118" spans="1:20">
      <c r="A118" s="4" t="s">
        <v>406</v>
      </c>
      <c r="J118" s="4" t="s">
        <v>407</v>
      </c>
    </row>
    <row r="119" spans="1:20">
      <c r="A119" s="4" t="s">
        <v>373</v>
      </c>
      <c r="F119" s="7" t="n">
        <v>2550000</v>
      </c>
    </row>
    <row r="120" spans="1:20">
      <c r="A120" s="4" t="s">
        <v>354</v>
      </c>
      <c r="E120" s="7" t="n">
        <v>0</v>
      </c>
      <c r="L120" s="5" t="n">
        <v>0</v>
      </c>
      <c r="N120" s="5" t="n">
        <v>0</v>
      </c>
      <c r="R120" s="7" t="n">
        <v>9000000</v>
      </c>
      <c r="T120" s="7" t="n">
        <v>9000000</v>
      </c>
    </row>
    <row r="121" spans="1:20">
      <c r="A121" s="4" t="s">
        <v>85</v>
      </c>
      <c r="L121" s="7" t="n">
        <v>0</v>
      </c>
      <c r="N12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8</v>
      </c>
      <c r="B1" s="2" t="s">
        <v>317</v>
      </c>
      <c r="C1" s="2" t="s">
        <v>318</v>
      </c>
      <c r="D1" s="2" t="s">
        <v>317</v>
      </c>
      <c r="E1" s="2" t="s">
        <v>2</v>
      </c>
      <c r="F1" s="2" t="s">
        <v>319</v>
      </c>
      <c r="G1" s="2" t="s">
        <v>409</v>
      </c>
      <c r="H1" s="2" t="s">
        <v>23</v>
      </c>
    </row>
    <row r="2" spans="1:8">
      <c r="A2" s="3" t="s">
        <v>320</v>
      </c>
    </row>
    <row r="3" spans="1:8">
      <c r="A3" s="4" t="s">
        <v>410</v>
      </c>
      <c r="C3" s="7" t="n">
        <v>2200000</v>
      </c>
      <c r="E3" s="7" t="n">
        <v>2096000</v>
      </c>
    </row>
    <row r="4" spans="1:8">
      <c r="A4" s="4" t="s">
        <v>411</v>
      </c>
      <c r="F4" s="7" t="n">
        <v>11562260</v>
      </c>
    </row>
    <row r="5" spans="1:8">
      <c r="A5" s="4" t="s">
        <v>412</v>
      </c>
      <c r="C5" s="5" t="n">
        <v>-11562260</v>
      </c>
    </row>
    <row r="6" spans="1:8">
      <c r="A6" s="4" t="s">
        <v>413</v>
      </c>
      <c r="E6" s="5" t="n">
        <v>1788000</v>
      </c>
      <c r="H6" s="7" t="n">
        <v>10660000</v>
      </c>
    </row>
    <row r="7" spans="1:8">
      <c r="A7" s="4" t="s">
        <v>322</v>
      </c>
      <c r="E7" s="5" t="n">
        <v>308000</v>
      </c>
      <c r="H7" s="5" t="n">
        <v>125000</v>
      </c>
    </row>
    <row r="8" spans="1:8">
      <c r="A8" s="4" t="s">
        <v>327</v>
      </c>
    </row>
    <row r="9" spans="1:8">
      <c r="A9" s="3" t="s">
        <v>320</v>
      </c>
    </row>
    <row r="10" spans="1:8">
      <c r="A10" s="4" t="s">
        <v>410</v>
      </c>
      <c r="C10" s="5" t="n">
        <v>1100000</v>
      </c>
    </row>
    <row r="11" spans="1:8">
      <c r="A11" s="4" t="s">
        <v>287</v>
      </c>
    </row>
    <row r="12" spans="1:8">
      <c r="A12" s="3" t="s">
        <v>320</v>
      </c>
    </row>
    <row r="13" spans="1:8">
      <c r="A13" s="4" t="s">
        <v>410</v>
      </c>
      <c r="C13" s="5" t="n">
        <v>1100000</v>
      </c>
      <c r="E13" s="5" t="n">
        <v>1096000</v>
      </c>
      <c r="H13" s="5" t="n">
        <v>0</v>
      </c>
    </row>
    <row r="14" spans="1:8">
      <c r="A14" s="4" t="s">
        <v>414</v>
      </c>
    </row>
    <row r="15" spans="1:8">
      <c r="A15" s="3" t="s">
        <v>320</v>
      </c>
    </row>
    <row r="16" spans="1:8">
      <c r="A16" s="4" t="s">
        <v>322</v>
      </c>
      <c r="C16" s="5" t="n">
        <v>89000</v>
      </c>
      <c r="F16" s="5" t="n">
        <v>89000</v>
      </c>
    </row>
    <row r="17" spans="1:8">
      <c r="A17" s="4" t="s">
        <v>389</v>
      </c>
    </row>
    <row r="18" spans="1:8">
      <c r="A18" s="3" t="s">
        <v>320</v>
      </c>
    </row>
    <row r="19" spans="1:8">
      <c r="A19" s="4" t="s">
        <v>322</v>
      </c>
      <c r="B19" s="7" t="n">
        <v>335000</v>
      </c>
      <c r="C19" s="5" t="n">
        <v>335000</v>
      </c>
      <c r="D19" s="7" t="n">
        <v>335000</v>
      </c>
      <c r="E19" s="5" t="n">
        <v>308000</v>
      </c>
    </row>
    <row r="20" spans="1:8">
      <c r="A20" s="4" t="s">
        <v>392</v>
      </c>
    </row>
    <row r="21" spans="1:8">
      <c r="A21" s="3" t="s">
        <v>320</v>
      </c>
    </row>
    <row r="22" spans="1:8">
      <c r="A22" s="4" t="s">
        <v>410</v>
      </c>
      <c r="E22" s="5" t="n">
        <v>0</v>
      </c>
      <c r="F22" s="5" t="n">
        <v>1784692</v>
      </c>
      <c r="H22" s="5" t="n">
        <v>1785000</v>
      </c>
    </row>
    <row r="23" spans="1:8">
      <c r="A23" s="4" t="s">
        <v>415</v>
      </c>
      <c r="F23" s="5" t="n">
        <v>777568</v>
      </c>
      <c r="G23" s="7" t="n">
        <v>745000</v>
      </c>
    </row>
    <row r="24" spans="1:8">
      <c r="A24" s="4" t="s">
        <v>411</v>
      </c>
      <c r="G24" s="7" t="n">
        <v>2530000</v>
      </c>
    </row>
    <row r="25" spans="1:8">
      <c r="A25" s="4" t="s">
        <v>416</v>
      </c>
      <c r="C25" s="5" t="n">
        <v>-1784692</v>
      </c>
    </row>
    <row r="26" spans="1:8">
      <c r="A26" s="4" t="s">
        <v>417</v>
      </c>
      <c r="C26" s="5" t="n">
        <v>-777568</v>
      </c>
      <c r="D26" s="5" t="n">
        <v>-32000</v>
      </c>
    </row>
    <row r="27" spans="1:8">
      <c r="A27" s="4" t="s">
        <v>412</v>
      </c>
      <c r="B27" s="5" t="n">
        <v>-2562000</v>
      </c>
    </row>
    <row r="28" spans="1:8">
      <c r="A28" s="4" t="s">
        <v>413</v>
      </c>
      <c r="B28" s="5" t="n">
        <v>0</v>
      </c>
      <c r="D28" s="5" t="n">
        <v>0</v>
      </c>
    </row>
    <row r="29" spans="1:8">
      <c r="A29" s="4" t="s">
        <v>418</v>
      </c>
    </row>
    <row r="30" spans="1:8">
      <c r="A30" s="3" t="s">
        <v>320</v>
      </c>
    </row>
    <row r="31" spans="1:8">
      <c r="A31" s="4" t="s">
        <v>410</v>
      </c>
      <c r="E31" s="7" t="n">
        <v>0</v>
      </c>
      <c r="F31" s="7" t="n">
        <v>9000000</v>
      </c>
      <c r="H31" s="7" t="n">
        <v>9000000</v>
      </c>
    </row>
    <row r="32" spans="1:8">
      <c r="A32" s="4" t="s">
        <v>416</v>
      </c>
      <c r="C32" s="7" t="n">
        <v>-9000000</v>
      </c>
    </row>
    <row r="33" spans="1:8">
      <c r="A33" s="4" t="s">
        <v>413</v>
      </c>
      <c r="B33" s="7" t="n">
        <v>0</v>
      </c>
      <c r="D3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317</v>
      </c>
      <c r="C1" s="2" t="s">
        <v>318</v>
      </c>
      <c r="D1" s="2" t="s">
        <v>2</v>
      </c>
    </row>
    <row r="2" spans="1:4">
      <c r="A2" s="3" t="s">
        <v>420</v>
      </c>
    </row>
    <row r="3" spans="1:4">
      <c r="A3" s="4" t="s">
        <v>421</v>
      </c>
      <c r="C3" s="5" t="n">
        <v>36534840</v>
      </c>
      <c r="D3" s="5" t="n">
        <v>36455000</v>
      </c>
    </row>
    <row r="4" spans="1:4">
      <c r="A4" s="4" t="s">
        <v>422</v>
      </c>
      <c r="B4" s="5" t="n">
        <v>-404587</v>
      </c>
    </row>
    <row r="5" spans="1:4">
      <c r="A5" s="4" t="s">
        <v>423</v>
      </c>
      <c r="B5" s="5" t="n">
        <v>7306930</v>
      </c>
      <c r="C5" s="5" t="n">
        <v>7306930</v>
      </c>
    </row>
    <row r="6" spans="1:4">
      <c r="A6" s="4" t="s">
        <v>424</v>
      </c>
      <c r="C6" s="5" t="n">
        <v>36130253</v>
      </c>
      <c r="D6" s="5" t="n">
        <v>36130000</v>
      </c>
    </row>
    <row r="7" spans="1:4">
      <c r="A7" s="4" t="s">
        <v>403</v>
      </c>
    </row>
    <row r="8" spans="1:4">
      <c r="A8" s="3" t="s">
        <v>420</v>
      </c>
    </row>
    <row r="9" spans="1:4">
      <c r="A9" s="4" t="s">
        <v>422</v>
      </c>
      <c r="B9" s="5" t="n">
        <v>-7711517</v>
      </c>
      <c r="C9" s="5" t="n">
        <v>-77115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25</v>
      </c>
      <c r="B1" s="2" t="s">
        <v>2</v>
      </c>
      <c r="C1" s="2" t="s">
        <v>318</v>
      </c>
      <c r="D1" s="2" t="s">
        <v>23</v>
      </c>
    </row>
    <row r="2" spans="1:4">
      <c r="A2" s="3" t="s">
        <v>426</v>
      </c>
    </row>
    <row r="3" spans="1:4">
      <c r="A3" s="12" t="n">
        <v>2017</v>
      </c>
      <c r="B3" s="7" t="n">
        <v>264</v>
      </c>
    </row>
    <row r="4" spans="1:4">
      <c r="A4" s="5" t="n">
        <v>2018</v>
      </c>
      <c r="B4" s="5" t="n">
        <v>970</v>
      </c>
    </row>
    <row r="5" spans="1:4">
      <c r="A5" s="4" t="s">
        <v>427</v>
      </c>
      <c r="B5" s="5" t="n">
        <v>862</v>
      </c>
    </row>
    <row r="6" spans="1:4">
      <c r="A6" s="4" t="s">
        <v>99</v>
      </c>
      <c r="B6" s="5" t="n">
        <v>2096</v>
      </c>
      <c r="C6" s="7" t="n">
        <v>2200</v>
      </c>
    </row>
    <row r="7" spans="1:4">
      <c r="A7" s="4" t="s">
        <v>375</v>
      </c>
    </row>
    <row r="8" spans="1:4">
      <c r="A8" s="3" t="s">
        <v>426</v>
      </c>
    </row>
    <row r="9" spans="1:4">
      <c r="A9" s="12" t="n">
        <v>2017</v>
      </c>
      <c r="B9" s="5" t="n">
        <v>200</v>
      </c>
    </row>
    <row r="10" spans="1:4">
      <c r="A10" s="5" t="n">
        <v>2018</v>
      </c>
      <c r="B10" s="5" t="n">
        <v>400</v>
      </c>
    </row>
    <row r="11" spans="1:4">
      <c r="A11" s="4" t="s">
        <v>427</v>
      </c>
      <c r="B11" s="5" t="n">
        <v>400</v>
      </c>
    </row>
    <row r="12" spans="1:4">
      <c r="A12" s="4" t="s">
        <v>99</v>
      </c>
      <c r="B12" s="5" t="n">
        <v>1000</v>
      </c>
      <c r="D12" s="7" t="n">
        <v>0</v>
      </c>
    </row>
    <row r="13" spans="1:4">
      <c r="A13" s="4" t="s">
        <v>428</v>
      </c>
    </row>
    <row r="14" spans="1:4">
      <c r="A14" s="3" t="s">
        <v>426</v>
      </c>
    </row>
    <row r="15" spans="1:4">
      <c r="A15" s="12" t="n">
        <v>2017</v>
      </c>
      <c r="B15" s="5" t="n">
        <v>64</v>
      </c>
    </row>
    <row r="16" spans="1:4">
      <c r="A16" s="5" t="n">
        <v>2018</v>
      </c>
      <c r="B16" s="5" t="n">
        <v>570</v>
      </c>
    </row>
    <row r="17" spans="1:4">
      <c r="A17" s="4" t="s">
        <v>427</v>
      </c>
      <c r="B17" s="5" t="n">
        <v>462</v>
      </c>
    </row>
    <row r="18" spans="1:4">
      <c r="A18" s="4" t="s">
        <v>99</v>
      </c>
      <c r="B18" s="7" t="n">
        <v>1096</v>
      </c>
      <c r="C18" s="7" t="n">
        <v>1100</v>
      </c>
      <c r="D1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9</v>
      </c>
      <c r="B1" s="2" t="s">
        <v>430</v>
      </c>
      <c r="C1" s="2" t="s">
        <v>1</v>
      </c>
    </row>
    <row r="2" spans="1:5">
      <c r="B2" s="2" t="s">
        <v>431</v>
      </c>
      <c r="C2" s="2" t="s">
        <v>2</v>
      </c>
      <c r="D2" s="2" t="s">
        <v>432</v>
      </c>
      <c r="E2" s="2" t="s">
        <v>23</v>
      </c>
    </row>
    <row r="3" spans="1:5">
      <c r="A3" s="3" t="s">
        <v>433</v>
      </c>
    </row>
    <row r="4" spans="1:5">
      <c r="A4" s="4" t="s">
        <v>434</v>
      </c>
      <c r="C4" s="5" t="n">
        <v>7500</v>
      </c>
      <c r="E4" s="5" t="n">
        <v>7500</v>
      </c>
    </row>
    <row r="5" spans="1:5">
      <c r="A5" s="4" t="s">
        <v>435</v>
      </c>
      <c r="C5" s="5" t="n">
        <v>32</v>
      </c>
      <c r="E5" s="5" t="n">
        <v>32</v>
      </c>
    </row>
    <row r="6" spans="1:5">
      <c r="A6" s="4" t="s">
        <v>436</v>
      </c>
      <c r="C6" s="5" t="n">
        <v>32</v>
      </c>
      <c r="E6" s="5" t="n">
        <v>32</v>
      </c>
    </row>
    <row r="7" spans="1:5">
      <c r="A7" s="4" t="s">
        <v>437</v>
      </c>
      <c r="C7" s="8" t="n">
        <v>0.0001</v>
      </c>
      <c r="E7" s="8" t="n">
        <v>0.0001</v>
      </c>
    </row>
    <row r="8" spans="1:5">
      <c r="A8" s="4" t="s">
        <v>38</v>
      </c>
      <c r="C8" s="7" t="n">
        <v>56</v>
      </c>
      <c r="E8" s="7" t="n">
        <v>47</v>
      </c>
    </row>
    <row r="9" spans="1:5">
      <c r="A9" s="4" t="s">
        <v>438</v>
      </c>
      <c r="C9" s="9" t="n">
        <v>1.16</v>
      </c>
    </row>
    <row r="10" spans="1:5">
      <c r="A10" s="4" t="s">
        <v>282</v>
      </c>
    </row>
    <row r="11" spans="1:5">
      <c r="A11" s="3" t="s">
        <v>433</v>
      </c>
    </row>
    <row r="12" spans="1:5">
      <c r="A12" s="4" t="s">
        <v>434</v>
      </c>
      <c r="C12" s="5" t="n">
        <v>100</v>
      </c>
    </row>
    <row r="13" spans="1:5">
      <c r="A13" s="4" t="s">
        <v>435</v>
      </c>
      <c r="C13" s="5" t="n">
        <v>0</v>
      </c>
    </row>
    <row r="14" spans="1:5">
      <c r="A14" s="4" t="s">
        <v>436</v>
      </c>
      <c r="C14" s="5" t="n">
        <v>0</v>
      </c>
    </row>
    <row r="15" spans="1:5">
      <c r="A15" s="4" t="s">
        <v>439</v>
      </c>
    </row>
    <row r="16" spans="1:5">
      <c r="A16" s="3" t="s">
        <v>433</v>
      </c>
    </row>
    <row r="17" spans="1:5">
      <c r="A17" s="4" t="s">
        <v>434</v>
      </c>
      <c r="D17" s="5" t="n">
        <v>2800</v>
      </c>
    </row>
    <row r="18" spans="1:5">
      <c r="A18" s="4" t="s">
        <v>435</v>
      </c>
      <c r="D18" s="5" t="n">
        <v>2800</v>
      </c>
    </row>
    <row r="19" spans="1:5">
      <c r="A19" s="4" t="s">
        <v>437</v>
      </c>
      <c r="D19" s="7" t="n">
        <v>1000</v>
      </c>
    </row>
    <row r="20" spans="1:5">
      <c r="A20" s="4" t="s">
        <v>440</v>
      </c>
      <c r="D20" s="9" t="n">
        <v>0.28</v>
      </c>
    </row>
    <row r="21" spans="1:5">
      <c r="A21" s="4" t="s">
        <v>441</v>
      </c>
    </row>
    <row r="22" spans="1:5">
      <c r="A22" s="3" t="s">
        <v>433</v>
      </c>
    </row>
    <row r="23" spans="1:5">
      <c r="A23" s="4" t="s">
        <v>434</v>
      </c>
      <c r="C23" s="5" t="n">
        <v>7500</v>
      </c>
    </row>
    <row r="24" spans="1:5">
      <c r="A24" s="4" t="s">
        <v>435</v>
      </c>
      <c r="C24" s="5" t="n">
        <v>32</v>
      </c>
    </row>
    <row r="25" spans="1:5">
      <c r="A25" s="4" t="s">
        <v>436</v>
      </c>
      <c r="C25" s="5" t="n">
        <v>32</v>
      </c>
    </row>
    <row r="26" spans="1:5">
      <c r="A26" s="4" t="s">
        <v>437</v>
      </c>
      <c r="C26" s="7" t="n">
        <v>7500</v>
      </c>
    </row>
    <row r="27" spans="1:5">
      <c r="A27" s="4" t="s">
        <v>440</v>
      </c>
      <c r="C27" s="8" t="n">
        <v>2.9835</v>
      </c>
    </row>
    <row r="28" spans="1:5">
      <c r="A28" s="4" t="s">
        <v>442</v>
      </c>
      <c r="C28" s="5" t="n">
        <v>2514</v>
      </c>
    </row>
    <row r="29" spans="1:5">
      <c r="A29" s="4" t="s">
        <v>443</v>
      </c>
      <c r="C29" s="7" t="n">
        <v>0</v>
      </c>
    </row>
    <row r="30" spans="1:5">
      <c r="A30" s="4" t="s">
        <v>444</v>
      </c>
      <c r="C30" s="4" t="s">
        <v>445</v>
      </c>
    </row>
    <row r="31" spans="1:5">
      <c r="A31" s="4" t="s">
        <v>38</v>
      </c>
      <c r="C31" s="7" t="n">
        <v>56</v>
      </c>
    </row>
    <row r="32" spans="1:5">
      <c r="A32" s="4" t="s">
        <v>446</v>
      </c>
      <c r="C32" s="7" t="n">
        <v>8250</v>
      </c>
    </row>
    <row r="33" spans="1:5">
      <c r="A33" s="4" t="s">
        <v>447</v>
      </c>
      <c r="C33" s="7" t="n">
        <v>7500</v>
      </c>
    </row>
    <row r="34" spans="1:5">
      <c r="A34" s="4" t="s">
        <v>448</v>
      </c>
      <c r="C34" s="4" t="s">
        <v>449</v>
      </c>
    </row>
    <row r="35" spans="1:5">
      <c r="A35" s="4" t="s">
        <v>450</v>
      </c>
    </row>
    <row r="36" spans="1:5">
      <c r="A36" s="3" t="s">
        <v>433</v>
      </c>
    </row>
    <row r="37" spans="1:5">
      <c r="A37" s="4" t="s">
        <v>443</v>
      </c>
      <c r="B37" s="9" t="n">
        <v>2.4</v>
      </c>
    </row>
    <row r="38" spans="1:5">
      <c r="A38" s="4" t="s">
        <v>451</v>
      </c>
    </row>
    <row r="39" spans="1:5">
      <c r="A39" s="3" t="s">
        <v>433</v>
      </c>
    </row>
    <row r="40" spans="1:5">
      <c r="A40" s="4" t="s">
        <v>434</v>
      </c>
      <c r="C40" s="5" t="n">
        <v>4000</v>
      </c>
    </row>
    <row r="41" spans="1:5">
      <c r="A41" s="4" t="s">
        <v>435</v>
      </c>
      <c r="C41" s="5" t="n">
        <v>0</v>
      </c>
    </row>
    <row r="42" spans="1:5">
      <c r="A42" s="4" t="s">
        <v>436</v>
      </c>
      <c r="C42" s="5" t="n">
        <v>0</v>
      </c>
    </row>
    <row r="43" spans="1:5">
      <c r="A43" s="4" t="s">
        <v>175</v>
      </c>
    </row>
    <row r="44" spans="1:5">
      <c r="A44" s="3" t="s">
        <v>433</v>
      </c>
    </row>
    <row r="45" spans="1:5">
      <c r="A45" s="4" t="s">
        <v>434</v>
      </c>
      <c r="C45" s="5" t="n">
        <v>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2</v>
      </c>
      <c r="B1" s="2" t="s">
        <v>70</v>
      </c>
      <c r="D1" s="2" t="s">
        <v>1</v>
      </c>
    </row>
    <row r="2" spans="1:5">
      <c r="B2" s="2" t="s">
        <v>2</v>
      </c>
      <c r="C2" s="2" t="s">
        <v>71</v>
      </c>
      <c r="D2" s="2" t="s">
        <v>2</v>
      </c>
      <c r="E2" s="2" t="s">
        <v>71</v>
      </c>
    </row>
    <row r="3" spans="1:5">
      <c r="A3" s="3" t="s">
        <v>179</v>
      </c>
    </row>
    <row r="4" spans="1:5">
      <c r="A4" s="4" t="s">
        <v>453</v>
      </c>
      <c r="B4" s="7" t="n">
        <v>284</v>
      </c>
      <c r="C4" s="7" t="n">
        <v>-37</v>
      </c>
      <c r="D4" s="7" t="n">
        <v>230</v>
      </c>
      <c r="E4" s="7" t="n">
        <v>-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9"/>
    <col customWidth="1" max="3" min="3" width="42"/>
    <col customWidth="1" max="4" min="4" width="13"/>
    <col customWidth="1" max="5" min="5" width="15"/>
    <col customWidth="1" max="6" min="6" width="27"/>
    <col customWidth="1" max="7" min="7" width="20"/>
  </cols>
  <sheetData>
    <row r="1" spans="1:7">
      <c r="A1" s="1" t="s">
        <v>98</v>
      </c>
      <c r="B1" s="2" t="s">
        <v>99</v>
      </c>
      <c r="C1" s="2" t="s">
        <v>100</v>
      </c>
      <c r="D1" s="2" t="s">
        <v>101</v>
      </c>
      <c r="E1" s="2" t="s">
        <v>102</v>
      </c>
      <c r="F1" s="2" t="s">
        <v>103</v>
      </c>
      <c r="G1" s="2" t="s">
        <v>104</v>
      </c>
    </row>
    <row r="2" spans="1:7">
      <c r="A2" s="4" t="s">
        <v>105</v>
      </c>
      <c r="C2" s="5" t="n">
        <v>32</v>
      </c>
      <c r="D2" s="5" t="n">
        <v>36659000</v>
      </c>
    </row>
    <row r="3" spans="1:7">
      <c r="A3" s="4" t="s">
        <v>106</v>
      </c>
      <c r="B3" s="5" t="n">
        <v>204000</v>
      </c>
      <c r="E3" s="5" t="n">
        <v>204000</v>
      </c>
    </row>
    <row r="4" spans="1:7">
      <c r="A4" s="4" t="s">
        <v>107</v>
      </c>
      <c r="B4" s="7" t="n">
        <v>3928</v>
      </c>
      <c r="C4" s="7" t="n">
        <v>100</v>
      </c>
      <c r="D4" s="7" t="n">
        <v>4</v>
      </c>
      <c r="E4" s="7" t="n">
        <v>-219</v>
      </c>
      <c r="F4" s="7" t="n">
        <v>180333</v>
      </c>
      <c r="G4" s="7" t="n">
        <v>-176290</v>
      </c>
    </row>
    <row r="5" spans="1:7">
      <c r="A5" s="3" t="s">
        <v>108</v>
      </c>
    </row>
    <row r="6" spans="1:7">
      <c r="A6" s="4" t="s">
        <v>109</v>
      </c>
      <c r="B6" s="5" t="n">
        <v>5846</v>
      </c>
      <c r="G6" s="5" t="n">
        <v>5846</v>
      </c>
    </row>
    <row r="7" spans="1:7">
      <c r="A7" s="4" t="s">
        <v>110</v>
      </c>
      <c r="B7" s="5" t="n">
        <v>377</v>
      </c>
      <c r="F7" s="5" t="n">
        <v>377</v>
      </c>
    </row>
    <row r="8" spans="1:7">
      <c r="A8" s="4" t="s">
        <v>111</v>
      </c>
      <c r="D8" s="5" t="n">
        <v>123000</v>
      </c>
    </row>
    <row r="9" spans="1:7">
      <c r="A9" s="4" t="s">
        <v>112</v>
      </c>
      <c r="B9" s="5" t="n">
        <v>0</v>
      </c>
    </row>
    <row r="10" spans="1:7">
      <c r="A10" s="4" t="s">
        <v>90</v>
      </c>
      <c r="B10" s="5" t="n">
        <v>-9</v>
      </c>
      <c r="F10" s="5" t="n">
        <v>-9</v>
      </c>
    </row>
    <row r="11" spans="1:7">
      <c r="A11" s="4" t="s">
        <v>113</v>
      </c>
      <c r="E11" s="5" t="n">
        <v>-7307000</v>
      </c>
    </row>
    <row r="12" spans="1:7">
      <c r="A12" s="4" t="s">
        <v>114</v>
      </c>
      <c r="B12" s="5" t="n">
        <v>2146</v>
      </c>
      <c r="E12" s="7" t="n">
        <v>2191</v>
      </c>
      <c r="F12" s="5" t="n">
        <v>-45</v>
      </c>
    </row>
    <row r="13" spans="1:7">
      <c r="A13" s="4" t="s">
        <v>115</v>
      </c>
      <c r="E13" s="5" t="n">
        <v>7755000</v>
      </c>
    </row>
    <row r="14" spans="1:7">
      <c r="A14" s="4" t="s">
        <v>116</v>
      </c>
      <c r="B14" s="7" t="n">
        <v>-2325</v>
      </c>
      <c r="E14" s="7" t="n">
        <v>-2325</v>
      </c>
    </row>
    <row r="15" spans="1:7">
      <c r="A15" s="4" t="s">
        <v>117</v>
      </c>
      <c r="C15" s="5" t="n">
        <v>32</v>
      </c>
      <c r="D15" s="5" t="n">
        <v>36782000</v>
      </c>
    </row>
    <row r="16" spans="1:7">
      <c r="A16" s="4" t="s">
        <v>118</v>
      </c>
      <c r="B16" s="5" t="n">
        <v>652000</v>
      </c>
      <c r="E16" s="5" t="n">
        <v>652000</v>
      </c>
    </row>
    <row r="17" spans="1:7">
      <c r="A17" s="4" t="s">
        <v>119</v>
      </c>
      <c r="B17" s="7" t="n">
        <v>9963</v>
      </c>
      <c r="C17" s="7" t="n">
        <v>100</v>
      </c>
      <c r="D17" s="7" t="n">
        <v>4</v>
      </c>
      <c r="E17" s="7" t="n">
        <v>-353</v>
      </c>
      <c r="F17" s="7" t="n">
        <v>180656</v>
      </c>
      <c r="G17" s="7" t="n">
        <v>-170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7"/>
    <col customWidth="1" max="3" min="3" width="20"/>
    <col customWidth="1" max="4" min="4" width="24"/>
  </cols>
  <sheetData>
    <row r="1" spans="1:4">
      <c r="A1" s="1" t="s">
        <v>454</v>
      </c>
      <c r="B1" s="2" t="s">
        <v>334</v>
      </c>
      <c r="C1" s="2" t="s">
        <v>455</v>
      </c>
      <c r="D1" s="2" t="s">
        <v>456</v>
      </c>
    </row>
    <row r="2" spans="1:4">
      <c r="A2" s="3" t="s">
        <v>457</v>
      </c>
    </row>
    <row r="3" spans="1:4">
      <c r="A3" s="4" t="s">
        <v>458</v>
      </c>
      <c r="B3" s="5" t="n">
        <v>1206000</v>
      </c>
      <c r="C3" s="5" t="n">
        <v>1222000</v>
      </c>
    </row>
    <row r="4" spans="1:4">
      <c r="A4" s="4" t="s">
        <v>459</v>
      </c>
      <c r="B4" s="7" t="n">
        <v>0</v>
      </c>
    </row>
    <row r="5" spans="1:4">
      <c r="A5" s="4" t="s">
        <v>460</v>
      </c>
    </row>
    <row r="6" spans="1:4">
      <c r="A6" s="3" t="s">
        <v>457</v>
      </c>
    </row>
    <row r="7" spans="1:4">
      <c r="A7" s="4" t="s">
        <v>461</v>
      </c>
      <c r="B7" s="5" t="n">
        <v>733000</v>
      </c>
      <c r="D7" s="5" t="n">
        <v>4400000</v>
      </c>
    </row>
    <row r="8" spans="1:4">
      <c r="A8" s="4" t="s">
        <v>462</v>
      </c>
    </row>
    <row r="9" spans="1:4">
      <c r="A9" s="3" t="s">
        <v>457</v>
      </c>
    </row>
    <row r="10" spans="1:4">
      <c r="A10" s="4" t="s">
        <v>463</v>
      </c>
      <c r="D10" s="5" t="n">
        <v>1</v>
      </c>
    </row>
    <row r="11" spans="1:4">
      <c r="A11" s="4" t="s">
        <v>464</v>
      </c>
    </row>
    <row r="12" spans="1:4">
      <c r="A12" s="3" t="s">
        <v>457</v>
      </c>
    </row>
    <row r="13" spans="1:4">
      <c r="A13" s="4" t="s">
        <v>461</v>
      </c>
      <c r="B13" s="5" t="n">
        <v>0</v>
      </c>
    </row>
    <row r="14" spans="1:4">
      <c r="A14" s="4" t="s">
        <v>458</v>
      </c>
      <c r="B14" s="5" t="n">
        <v>3000</v>
      </c>
    </row>
    <row r="15" spans="1:4">
      <c r="A15" s="4" t="s">
        <v>465</v>
      </c>
    </row>
    <row r="16" spans="1:4">
      <c r="A16" s="3" t="s">
        <v>457</v>
      </c>
    </row>
    <row r="17" spans="1:4">
      <c r="A17" s="4" t="s">
        <v>461</v>
      </c>
      <c r="B17" s="5" t="n">
        <v>0</v>
      </c>
    </row>
    <row r="18" spans="1:4">
      <c r="A18" s="4" t="s">
        <v>458</v>
      </c>
      <c r="B18" s="5" t="n">
        <v>1203000</v>
      </c>
    </row>
    <row r="19" spans="1:4">
      <c r="A19" s="4" t="s">
        <v>466</v>
      </c>
    </row>
    <row r="20" spans="1:4">
      <c r="A20" s="3" t="s">
        <v>457</v>
      </c>
    </row>
    <row r="21" spans="1:4">
      <c r="A21" s="4" t="s">
        <v>467</v>
      </c>
      <c r="B21" s="5" t="n">
        <v>18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470</v>
      </c>
    </row>
    <row r="4" spans="1:2">
      <c r="A4" s="4" t="s">
        <v>471</v>
      </c>
      <c r="B4" s="5" t="n">
        <v>1222000</v>
      </c>
    </row>
    <row r="5" spans="1:2">
      <c r="A5" s="4" t="s">
        <v>472</v>
      </c>
      <c r="B5" s="5" t="n">
        <v>0</v>
      </c>
    </row>
    <row r="6" spans="1:2">
      <c r="A6" s="4" t="s">
        <v>473</v>
      </c>
      <c r="B6" s="5" t="n">
        <v>0</v>
      </c>
    </row>
    <row r="7" spans="1:2">
      <c r="A7" s="4" t="s">
        <v>474</v>
      </c>
      <c r="B7" s="5" t="n">
        <v>-10000</v>
      </c>
    </row>
    <row r="8" spans="1:2">
      <c r="A8" s="4" t="s">
        <v>475</v>
      </c>
      <c r="B8" s="5" t="n">
        <v>-6000</v>
      </c>
    </row>
    <row r="9" spans="1:2">
      <c r="A9" s="4" t="s">
        <v>476</v>
      </c>
      <c r="B9" s="5" t="n">
        <v>1206000</v>
      </c>
    </row>
    <row r="10" spans="1:2">
      <c r="A10" s="3" t="s">
        <v>477</v>
      </c>
    </row>
    <row r="11" spans="1:2">
      <c r="A11" s="4" t="s">
        <v>478</v>
      </c>
      <c r="B11" s="9" t="n">
        <v>1.99</v>
      </c>
    </row>
    <row r="12" spans="1:2">
      <c r="A12" s="4" t="s">
        <v>479</v>
      </c>
      <c r="B12" s="5" t="n">
        <v>0</v>
      </c>
    </row>
    <row r="13" spans="1:2">
      <c r="A13" s="4" t="s">
        <v>480</v>
      </c>
      <c r="B13" s="5" t="n">
        <v>0</v>
      </c>
    </row>
    <row r="14" spans="1:2">
      <c r="A14" s="4" t="s">
        <v>481</v>
      </c>
      <c r="B14" s="10" t="n">
        <v>2.37</v>
      </c>
    </row>
    <row r="15" spans="1:2">
      <c r="A15" s="4" t="s">
        <v>482</v>
      </c>
      <c r="B15" s="10" t="n">
        <v>1.93</v>
      </c>
    </row>
    <row r="16" spans="1:2">
      <c r="A16" s="4" t="s">
        <v>483</v>
      </c>
      <c r="B16" s="9" t="n">
        <v>1.99</v>
      </c>
    </row>
    <row r="17" spans="1:2">
      <c r="A17" s="3" t="s">
        <v>484</v>
      </c>
    </row>
    <row r="18" spans="1:2">
      <c r="A18" s="4" t="s">
        <v>485</v>
      </c>
      <c r="B18" s="5" t="n">
        <v>1198000</v>
      </c>
    </row>
    <row r="19" spans="1:2">
      <c r="A19" s="4" t="s">
        <v>486</v>
      </c>
      <c r="B19" s="5" t="n">
        <v>1206000</v>
      </c>
    </row>
    <row r="20" spans="1:2">
      <c r="A20" s="4" t="s">
        <v>487</v>
      </c>
      <c r="B20" s="9" t="n">
        <v>1.99</v>
      </c>
    </row>
    <row r="21" spans="1:2">
      <c r="A21" s="4" t="s">
        <v>488</v>
      </c>
      <c r="B21" s="9" t="n">
        <v>1.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0</v>
      </c>
      <c r="D1" s="2" t="s">
        <v>1</v>
      </c>
    </row>
    <row r="2" spans="1:5">
      <c r="B2" s="2" t="s">
        <v>2</v>
      </c>
      <c r="C2" s="2" t="s">
        <v>71</v>
      </c>
      <c r="D2" s="2" t="s">
        <v>2</v>
      </c>
      <c r="E2" s="2" t="s">
        <v>71</v>
      </c>
    </row>
    <row r="3" spans="1:5">
      <c r="A3" s="4" t="s">
        <v>490</v>
      </c>
    </row>
    <row r="4" spans="1:5">
      <c r="A4" s="3" t="s">
        <v>491</v>
      </c>
    </row>
    <row r="5" spans="1:5">
      <c r="A5" s="4" t="s">
        <v>126</v>
      </c>
      <c r="B5" s="7" t="n">
        <v>0</v>
      </c>
      <c r="C5" s="7" t="n">
        <v>89</v>
      </c>
      <c r="D5" s="7" t="n">
        <v>18</v>
      </c>
      <c r="E5" s="7" t="n">
        <v>2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69</v>
      </c>
    </row>
    <row r="3" spans="1:2">
      <c r="A3" s="3" t="s">
        <v>493</v>
      </c>
    </row>
    <row r="4" spans="1:2">
      <c r="A4" s="4" t="s">
        <v>494</v>
      </c>
      <c r="B4" s="5" t="n">
        <v>363</v>
      </c>
    </row>
    <row r="5" spans="1:2">
      <c r="A5" s="4" t="s">
        <v>495</v>
      </c>
      <c r="B5" s="5" t="n">
        <v>0</v>
      </c>
    </row>
    <row r="6" spans="1:2">
      <c r="A6" s="4" t="s">
        <v>496</v>
      </c>
      <c r="B6" s="5" t="n">
        <v>-9</v>
      </c>
    </row>
    <row r="7" spans="1:2">
      <c r="A7" s="4" t="s">
        <v>497</v>
      </c>
      <c r="B7" s="5" t="n">
        <v>0</v>
      </c>
    </row>
    <row r="8" spans="1:2">
      <c r="A8" s="4" t="s">
        <v>498</v>
      </c>
      <c r="B8" s="5" t="n">
        <v>354</v>
      </c>
    </row>
    <row r="9" spans="1:2">
      <c r="A9" s="3" t="s">
        <v>499</v>
      </c>
    </row>
    <row r="10" spans="1:2">
      <c r="A10" s="4" t="s">
        <v>500</v>
      </c>
      <c r="B10" s="9" t="n">
        <v>1.08</v>
      </c>
    </row>
    <row r="11" spans="1:2">
      <c r="A11" s="4" t="s">
        <v>501</v>
      </c>
      <c r="B11" s="5" t="n">
        <v>0</v>
      </c>
    </row>
    <row r="12" spans="1:2">
      <c r="A12" s="4" t="s">
        <v>502</v>
      </c>
      <c r="B12" s="10" t="n">
        <v>1.47</v>
      </c>
    </row>
    <row r="13" spans="1:2">
      <c r="A13" s="4" t="s">
        <v>503</v>
      </c>
      <c r="B13" s="5" t="n">
        <v>0</v>
      </c>
    </row>
    <row r="14" spans="1:2">
      <c r="A14" s="4" t="s">
        <v>504</v>
      </c>
      <c r="B14" s="9" t="n">
        <v>1.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05</v>
      </c>
      <c r="B1" s="2" t="s">
        <v>1</v>
      </c>
    </row>
    <row r="2" spans="1:2">
      <c r="B2" s="2" t="s">
        <v>334</v>
      </c>
    </row>
    <row r="3" spans="1:2">
      <c r="A3" s="4" t="s">
        <v>506</v>
      </c>
    </row>
    <row r="4" spans="1:2">
      <c r="A4" s="3" t="s">
        <v>185</v>
      </c>
    </row>
    <row r="5" spans="1:2">
      <c r="A5" s="4" t="s">
        <v>507</v>
      </c>
      <c r="B5" s="7" t="n">
        <v>188</v>
      </c>
    </row>
    <row r="6" spans="1:2">
      <c r="A6" s="4" t="s">
        <v>508</v>
      </c>
    </row>
    <row r="7" spans="1:2">
      <c r="A7" s="3" t="s">
        <v>185</v>
      </c>
    </row>
    <row r="8" spans="1:2">
      <c r="A8" s="4" t="s">
        <v>507</v>
      </c>
      <c r="B8" s="7" t="n">
        <v>33</v>
      </c>
    </row>
    <row r="9" spans="1:2">
      <c r="A9" s="4" t="s">
        <v>509</v>
      </c>
      <c r="B9" s="4" t="s">
        <v>510</v>
      </c>
    </row>
    <row r="10" spans="1:2">
      <c r="A10" s="4" t="s">
        <v>511</v>
      </c>
    </row>
    <row r="11" spans="1:2">
      <c r="A11" s="3" t="s">
        <v>185</v>
      </c>
    </row>
    <row r="12" spans="1:2">
      <c r="A12" s="4" t="s">
        <v>507</v>
      </c>
      <c r="B12" s="7" t="n">
        <v>155</v>
      </c>
    </row>
    <row r="13" spans="1:2">
      <c r="A13" s="4" t="s">
        <v>512</v>
      </c>
      <c r="B13" s="4" t="s">
        <v>513</v>
      </c>
    </row>
    <row r="14" spans="1:2">
      <c r="A14" s="4" t="s">
        <v>514</v>
      </c>
    </row>
    <row r="15" spans="1:2">
      <c r="A15" s="3" t="s">
        <v>185</v>
      </c>
    </row>
    <row r="16" spans="1:2">
      <c r="A16" s="4" t="s">
        <v>515</v>
      </c>
      <c r="B16" s="5" t="n">
        <v>3271</v>
      </c>
    </row>
    <row r="17" spans="1:2">
      <c r="A17" s="4" t="s">
        <v>516</v>
      </c>
      <c r="B17" s="7"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0</v>
      </c>
      <c r="D1" s="2" t="s">
        <v>1</v>
      </c>
    </row>
    <row r="2" spans="1:5">
      <c r="B2" s="2" t="s">
        <v>2</v>
      </c>
      <c r="C2" s="2" t="s">
        <v>71</v>
      </c>
      <c r="D2" s="2" t="s">
        <v>2</v>
      </c>
      <c r="E2" s="2" t="s">
        <v>71</v>
      </c>
    </row>
    <row r="3" spans="1:5">
      <c r="A3" s="3" t="s">
        <v>185</v>
      </c>
    </row>
    <row r="4" spans="1:5">
      <c r="A4" s="4" t="s">
        <v>126</v>
      </c>
      <c r="B4" s="7" t="n">
        <v>15</v>
      </c>
      <c r="C4" s="7" t="n">
        <v>27</v>
      </c>
      <c r="D4" s="7" t="n">
        <v>45</v>
      </c>
      <c r="E4" s="7" t="n">
        <v>174</v>
      </c>
    </row>
    <row r="5" spans="1:5">
      <c r="A5" s="4" t="s">
        <v>264</v>
      </c>
    </row>
    <row r="6" spans="1:5">
      <c r="A6" s="3" t="s">
        <v>185</v>
      </c>
    </row>
    <row r="7" spans="1:5">
      <c r="A7" s="4" t="s">
        <v>126</v>
      </c>
      <c r="B7" s="5" t="n">
        <v>2</v>
      </c>
      <c r="C7" s="5" t="n">
        <v>2</v>
      </c>
      <c r="D7" s="5" t="n">
        <v>5</v>
      </c>
      <c r="E7" s="5" t="n">
        <v>5</v>
      </c>
    </row>
    <row r="8" spans="1:5">
      <c r="A8" s="4" t="s">
        <v>76</v>
      </c>
    </row>
    <row r="9" spans="1:5">
      <c r="A9" s="3" t="s">
        <v>185</v>
      </c>
    </row>
    <row r="10" spans="1:5">
      <c r="A10" s="4" t="s">
        <v>126</v>
      </c>
      <c r="B10" s="5" t="n">
        <v>1</v>
      </c>
      <c r="C10" s="5" t="n">
        <v>1</v>
      </c>
      <c r="D10" s="5" t="n">
        <v>4</v>
      </c>
      <c r="E10" s="5" t="n">
        <v>4</v>
      </c>
    </row>
    <row r="11" spans="1:5">
      <c r="A11" s="4" t="s">
        <v>78</v>
      </c>
    </row>
    <row r="12" spans="1:5">
      <c r="A12" s="3" t="s">
        <v>185</v>
      </c>
    </row>
    <row r="13" spans="1:5">
      <c r="A13" s="4" t="s">
        <v>126</v>
      </c>
      <c r="B13" s="7" t="n">
        <v>12</v>
      </c>
      <c r="C13" s="7" t="n">
        <v>24</v>
      </c>
      <c r="D13" s="7" t="n">
        <v>36</v>
      </c>
      <c r="E13" s="7" t="n">
        <v>1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469</v>
      </c>
    </row>
    <row r="3" spans="1:2">
      <c r="A3" s="3" t="s">
        <v>519</v>
      </c>
    </row>
    <row r="4" spans="1:2">
      <c r="A4" s="4" t="s">
        <v>494</v>
      </c>
      <c r="B4" s="5" t="n">
        <v>3196</v>
      </c>
    </row>
    <row r="5" spans="1:2">
      <c r="A5" s="4" t="s">
        <v>495</v>
      </c>
      <c r="B5" s="5" t="n">
        <v>0</v>
      </c>
    </row>
    <row r="6" spans="1:2">
      <c r="A6" s="4" t="s">
        <v>496</v>
      </c>
      <c r="B6" s="5" t="n">
        <v>-724</v>
      </c>
    </row>
    <row r="7" spans="1:2">
      <c r="A7" s="4" t="s">
        <v>497</v>
      </c>
      <c r="B7" s="5" t="n">
        <v>-85</v>
      </c>
    </row>
    <row r="8" spans="1:2">
      <c r="A8" s="4" t="s">
        <v>498</v>
      </c>
      <c r="B8" s="5" t="n">
        <v>2387</v>
      </c>
    </row>
    <row r="9" spans="1:2">
      <c r="A9" s="3" t="s">
        <v>520</v>
      </c>
    </row>
    <row r="10" spans="1:2">
      <c r="A10" s="4" t="s">
        <v>500</v>
      </c>
      <c r="B10" s="9" t="n">
        <v>0.62</v>
      </c>
    </row>
    <row r="11" spans="1:2">
      <c r="A11" s="4" t="s">
        <v>501</v>
      </c>
      <c r="B11" s="5" t="n">
        <v>0</v>
      </c>
    </row>
    <row r="12" spans="1:2">
      <c r="A12" s="4" t="s">
        <v>502</v>
      </c>
      <c r="B12" s="10" t="n">
        <v>0.42</v>
      </c>
    </row>
    <row r="13" spans="1:2">
      <c r="A13" s="4" t="s">
        <v>503</v>
      </c>
      <c r="B13" s="10" t="n">
        <v>0.61</v>
      </c>
    </row>
    <row r="14" spans="1:2">
      <c r="A14" s="4" t="s">
        <v>504</v>
      </c>
      <c r="B14" s="9" t="n">
        <v>0.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521</v>
      </c>
      <c r="B1" s="2" t="s">
        <v>70</v>
      </c>
      <c r="D1" s="2" t="s">
        <v>1</v>
      </c>
    </row>
    <row r="2" spans="1:6">
      <c r="B2" s="2" t="s">
        <v>2</v>
      </c>
      <c r="C2" s="2" t="s">
        <v>71</v>
      </c>
      <c r="D2" s="2" t="s">
        <v>2</v>
      </c>
      <c r="E2" s="2" t="s">
        <v>71</v>
      </c>
      <c r="F2" s="2" t="s">
        <v>23</v>
      </c>
    </row>
    <row r="3" spans="1:6">
      <c r="A3" s="3" t="s">
        <v>185</v>
      </c>
    </row>
    <row r="4" spans="1:6">
      <c r="A4" s="4" t="s">
        <v>522</v>
      </c>
      <c r="B4" s="7" t="n">
        <v>0</v>
      </c>
      <c r="C4" s="7" t="n">
        <v>0</v>
      </c>
      <c r="D4" s="7" t="n">
        <v>0</v>
      </c>
      <c r="E4" s="7" t="n">
        <v>0</v>
      </c>
    </row>
    <row r="5" spans="1:6">
      <c r="A5" s="4" t="s">
        <v>523</v>
      </c>
      <c r="B5" s="7" t="n">
        <v>0</v>
      </c>
      <c r="C5" s="7" t="n">
        <v>0</v>
      </c>
      <c r="D5" s="7" t="n">
        <v>0</v>
      </c>
      <c r="E5" s="7" t="n">
        <v>0</v>
      </c>
    </row>
    <row r="6" spans="1:6">
      <c r="A6" s="4" t="s">
        <v>524</v>
      </c>
    </row>
    <row r="7" spans="1:6">
      <c r="A7" s="3" t="s">
        <v>185</v>
      </c>
    </row>
    <row r="8" spans="1:6">
      <c r="A8" s="4" t="s">
        <v>525</v>
      </c>
      <c r="B8" s="5" t="n">
        <v>988</v>
      </c>
      <c r="C8" s="5" t="n">
        <v>387</v>
      </c>
      <c r="D8" s="5" t="n">
        <v>988</v>
      </c>
      <c r="E8" s="5" t="n">
        <v>387</v>
      </c>
    </row>
    <row r="9" spans="1:6">
      <c r="A9" s="4" t="s">
        <v>526</v>
      </c>
      <c r="B9" s="5" t="n">
        <v>2387</v>
      </c>
      <c r="D9" s="5" t="n">
        <v>2387</v>
      </c>
      <c r="F9" s="5" t="n">
        <v>3196</v>
      </c>
    </row>
    <row r="10" spans="1:6">
      <c r="A10" s="4" t="s">
        <v>507</v>
      </c>
      <c r="B10" s="7" t="n">
        <v>1161000</v>
      </c>
      <c r="D10" s="7" t="n">
        <v>1161000</v>
      </c>
    </row>
    <row r="11" spans="1:6">
      <c r="A11" s="4" t="s">
        <v>527</v>
      </c>
    </row>
    <row r="12" spans="1:6">
      <c r="A12" s="3" t="s">
        <v>185</v>
      </c>
    </row>
    <row r="13" spans="1:6">
      <c r="A13" s="4" t="s">
        <v>525</v>
      </c>
      <c r="D13" s="5" t="n">
        <v>988</v>
      </c>
    </row>
    <row r="14" spans="1:6">
      <c r="A14" s="4" t="s">
        <v>528</v>
      </c>
    </row>
    <row r="15" spans="1:6">
      <c r="A15" s="3" t="s">
        <v>185</v>
      </c>
    </row>
    <row r="16" spans="1:6">
      <c r="A16" s="4" t="s">
        <v>526</v>
      </c>
      <c r="B16" s="5" t="n">
        <v>1715</v>
      </c>
      <c r="D16" s="5" t="n">
        <v>1715</v>
      </c>
    </row>
    <row r="17" spans="1:6">
      <c r="A17" s="4" t="s">
        <v>507</v>
      </c>
      <c r="B17" s="7" t="n">
        <v>944000</v>
      </c>
      <c r="D17" s="7" t="n">
        <v>944000</v>
      </c>
    </row>
    <row r="18" spans="1:6">
      <c r="A18" s="4" t="s">
        <v>529</v>
      </c>
    </row>
    <row r="19" spans="1:6">
      <c r="A19" s="3" t="s">
        <v>185</v>
      </c>
    </row>
    <row r="20" spans="1:6">
      <c r="A20" s="4" t="s">
        <v>526</v>
      </c>
      <c r="B20" s="5" t="n">
        <v>672</v>
      </c>
      <c r="D20" s="5" t="n">
        <v>672</v>
      </c>
    </row>
    <row r="21" spans="1:6">
      <c r="A21" s="4" t="s">
        <v>507</v>
      </c>
      <c r="B21" s="7" t="n">
        <v>217000</v>
      </c>
      <c r="D21" s="7" t="n">
        <v>217000</v>
      </c>
    </row>
    <row r="22" spans="1:6">
      <c r="A22" s="4" t="s">
        <v>509</v>
      </c>
      <c r="D22" s="4" t="s">
        <v>5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0</v>
      </c>
      <c r="D1" s="2" t="s">
        <v>1</v>
      </c>
    </row>
    <row r="2" spans="1:5">
      <c r="B2" s="2" t="s">
        <v>2</v>
      </c>
      <c r="C2" s="2" t="s">
        <v>71</v>
      </c>
      <c r="D2" s="2" t="s">
        <v>2</v>
      </c>
      <c r="E2" s="2" t="s">
        <v>71</v>
      </c>
    </row>
    <row r="3" spans="1:5">
      <c r="A3" s="3" t="s">
        <v>491</v>
      </c>
    </row>
    <row r="4" spans="1:5">
      <c r="A4" s="4" t="s">
        <v>126</v>
      </c>
      <c r="B4" s="7" t="n">
        <v>81</v>
      </c>
      <c r="C4" s="7" t="n">
        <v>104</v>
      </c>
      <c r="D4" s="7" t="n">
        <v>314</v>
      </c>
      <c r="E4" s="7" t="n">
        <v>302</v>
      </c>
    </row>
    <row r="5" spans="1:5">
      <c r="A5" s="4" t="s">
        <v>264</v>
      </c>
    </row>
    <row r="6" spans="1:5">
      <c r="A6" s="3" t="s">
        <v>491</v>
      </c>
    </row>
    <row r="7" spans="1:5">
      <c r="A7" s="4" t="s">
        <v>126</v>
      </c>
      <c r="B7" s="5" t="n">
        <v>10</v>
      </c>
      <c r="C7" s="5" t="n">
        <v>9</v>
      </c>
      <c r="D7" s="5" t="n">
        <v>29</v>
      </c>
      <c r="E7" s="5" t="n">
        <v>26</v>
      </c>
    </row>
    <row r="8" spans="1:5">
      <c r="A8" s="4" t="s">
        <v>76</v>
      </c>
    </row>
    <row r="9" spans="1:5">
      <c r="A9" s="3" t="s">
        <v>491</v>
      </c>
    </row>
    <row r="10" spans="1:5">
      <c r="A10" s="4" t="s">
        <v>126</v>
      </c>
      <c r="B10" s="5" t="n">
        <v>14</v>
      </c>
      <c r="C10" s="5" t="n">
        <v>10</v>
      </c>
      <c r="D10" s="5" t="n">
        <v>43</v>
      </c>
      <c r="E10" s="5" t="n">
        <v>29</v>
      </c>
    </row>
    <row r="11" spans="1:5">
      <c r="A11" s="4" t="s">
        <v>77</v>
      </c>
    </row>
    <row r="12" spans="1:5">
      <c r="A12" s="3" t="s">
        <v>491</v>
      </c>
    </row>
    <row r="13" spans="1:5">
      <c r="A13" s="4" t="s">
        <v>126</v>
      </c>
      <c r="B13" s="5" t="n">
        <v>2</v>
      </c>
      <c r="C13" s="5" t="n">
        <v>3</v>
      </c>
      <c r="D13" s="5" t="n">
        <v>6</v>
      </c>
      <c r="E13" s="5" t="n">
        <v>4</v>
      </c>
    </row>
    <row r="14" spans="1:5">
      <c r="A14" s="4" t="s">
        <v>78</v>
      </c>
    </row>
    <row r="15" spans="1:5">
      <c r="A15" s="3" t="s">
        <v>491</v>
      </c>
    </row>
    <row r="16" spans="1:5">
      <c r="A16" s="4" t="s">
        <v>126</v>
      </c>
      <c r="B16" s="7" t="n">
        <v>55</v>
      </c>
      <c r="C16" s="7" t="n">
        <v>82</v>
      </c>
      <c r="D16" s="7" t="n">
        <v>236</v>
      </c>
      <c r="E16" s="7" t="n">
        <v>2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0</v>
      </c>
      <c r="D1" s="2" t="s">
        <v>1</v>
      </c>
    </row>
    <row r="2" spans="1:5">
      <c r="B2" s="2" t="s">
        <v>2</v>
      </c>
      <c r="C2" s="2" t="s">
        <v>71</v>
      </c>
      <c r="D2" s="2" t="s">
        <v>2</v>
      </c>
      <c r="E2" s="2" t="s">
        <v>71</v>
      </c>
    </row>
    <row r="3" spans="1:5">
      <c r="A3" s="3" t="s">
        <v>185</v>
      </c>
    </row>
    <row r="4" spans="1:5">
      <c r="A4" s="4" t="s">
        <v>533</v>
      </c>
      <c r="D4" s="5" t="n">
        <v>0</v>
      </c>
    </row>
    <row r="5" spans="1:5">
      <c r="A5" s="4" t="s">
        <v>534</v>
      </c>
      <c r="D5" s="5" t="n">
        <v>0</v>
      </c>
    </row>
    <row r="6" spans="1:5">
      <c r="A6" s="4" t="s">
        <v>189</v>
      </c>
    </row>
    <row r="7" spans="1:5">
      <c r="A7" s="3" t="s">
        <v>185</v>
      </c>
    </row>
    <row r="8" spans="1:5">
      <c r="A8" s="4" t="s">
        <v>525</v>
      </c>
      <c r="B8" s="5" t="n">
        <v>988000</v>
      </c>
      <c r="C8" s="5" t="n">
        <v>387000</v>
      </c>
      <c r="D8" s="5" t="n">
        <v>988000</v>
      </c>
      <c r="E8" s="5" t="n">
        <v>38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3" t="s">
        <v>121</v>
      </c>
    </row>
    <row r="4" spans="1:3">
      <c r="A4" s="4" t="s">
        <v>89</v>
      </c>
      <c r="B4" s="7" t="n">
        <v>5846</v>
      </c>
      <c r="C4" s="7" t="n">
        <v>-3021</v>
      </c>
    </row>
    <row r="5" spans="1:3">
      <c r="A5" s="3" t="s">
        <v>122</v>
      </c>
    </row>
    <row r="6" spans="1:3">
      <c r="A6" s="4" t="s">
        <v>80</v>
      </c>
      <c r="B6" s="5" t="n">
        <v>1370</v>
      </c>
      <c r="C6" s="5" t="n">
        <v>1509</v>
      </c>
    </row>
    <row r="7" spans="1:3">
      <c r="A7" s="4" t="s">
        <v>123</v>
      </c>
      <c r="B7" s="5" t="n">
        <v>-8</v>
      </c>
    </row>
    <row r="8" spans="1:3">
      <c r="A8" s="4" t="s">
        <v>124</v>
      </c>
      <c r="C8" s="5" t="n">
        <v>6</v>
      </c>
    </row>
    <row r="9" spans="1:3">
      <c r="A9" s="4" t="s">
        <v>85</v>
      </c>
      <c r="B9" s="5" t="n">
        <v>64</v>
      </c>
      <c r="C9" s="5" t="n">
        <v>54</v>
      </c>
    </row>
    <row r="10" spans="1:3">
      <c r="A10" s="4" t="s">
        <v>125</v>
      </c>
      <c r="B10" s="5" t="n">
        <v>213</v>
      </c>
      <c r="C10" s="5" t="n">
        <v>0</v>
      </c>
    </row>
    <row r="11" spans="1:3">
      <c r="A11" s="4" t="s">
        <v>126</v>
      </c>
      <c r="B11" s="5" t="n">
        <v>377</v>
      </c>
      <c r="C11" s="5" t="n">
        <v>748</v>
      </c>
    </row>
    <row r="12" spans="1:3">
      <c r="A12" s="4" t="s">
        <v>127</v>
      </c>
      <c r="B12" s="5" t="n">
        <v>-9045</v>
      </c>
      <c r="C12" s="5" t="n">
        <v>0</v>
      </c>
    </row>
    <row r="13" spans="1:3">
      <c r="A13" s="4" t="s">
        <v>128</v>
      </c>
      <c r="B13" s="5" t="n">
        <v>0</v>
      </c>
      <c r="C13" s="5" t="n">
        <v>168</v>
      </c>
    </row>
    <row r="14" spans="1:3">
      <c r="A14" s="4" t="s">
        <v>79</v>
      </c>
      <c r="B14" s="5" t="n">
        <v>1712</v>
      </c>
      <c r="C14" s="5" t="n">
        <v>630</v>
      </c>
    </row>
    <row r="15" spans="1:3">
      <c r="A15" s="4" t="s">
        <v>129</v>
      </c>
      <c r="B15" s="5" t="n">
        <v>-230</v>
      </c>
      <c r="C15" s="5" t="n">
        <v>111</v>
      </c>
    </row>
    <row r="16" spans="1:3">
      <c r="A16" s="3" t="s">
        <v>130</v>
      </c>
    </row>
    <row r="17" spans="1:3">
      <c r="A17" s="4" t="s">
        <v>131</v>
      </c>
      <c r="B17" s="5" t="n">
        <v>276</v>
      </c>
      <c r="C17" s="5" t="n">
        <v>953</v>
      </c>
    </row>
    <row r="18" spans="1:3">
      <c r="A18" s="4" t="s">
        <v>27</v>
      </c>
      <c r="B18" s="5" t="n">
        <v>211</v>
      </c>
      <c r="C18" s="5" t="n">
        <v>-342</v>
      </c>
    </row>
    <row r="19" spans="1:3">
      <c r="A19" s="4" t="s">
        <v>32</v>
      </c>
      <c r="B19" s="5" t="n">
        <v>0</v>
      </c>
      <c r="C19" s="5" t="n">
        <v>1</v>
      </c>
    </row>
    <row r="20" spans="1:3">
      <c r="A20" s="4" t="s">
        <v>36</v>
      </c>
      <c r="B20" s="5" t="n">
        <v>126</v>
      </c>
      <c r="C20" s="5" t="n">
        <v>-271</v>
      </c>
    </row>
    <row r="21" spans="1:3">
      <c r="A21" s="4" t="s">
        <v>37</v>
      </c>
      <c r="B21" s="5" t="n">
        <v>246</v>
      </c>
      <c r="C21" s="5" t="n">
        <v>-281</v>
      </c>
    </row>
    <row r="22" spans="1:3">
      <c r="A22" s="4" t="s">
        <v>40</v>
      </c>
      <c r="B22" s="5" t="n">
        <v>-85</v>
      </c>
      <c r="C22" s="5" t="n">
        <v>0</v>
      </c>
    </row>
    <row r="23" spans="1:3">
      <c r="A23" s="4" t="s">
        <v>132</v>
      </c>
      <c r="B23" s="5" t="n">
        <v>1073</v>
      </c>
      <c r="C23" s="5" t="n">
        <v>265</v>
      </c>
    </row>
    <row r="24" spans="1:3">
      <c r="A24" s="3" t="s">
        <v>133</v>
      </c>
    </row>
    <row r="25" spans="1:3">
      <c r="A25" s="4" t="s">
        <v>134</v>
      </c>
      <c r="B25" s="5" t="n">
        <v>-93</v>
      </c>
      <c r="C25" s="5" t="n">
        <v>-273</v>
      </c>
    </row>
    <row r="26" spans="1:3">
      <c r="A26" s="4" t="s">
        <v>135</v>
      </c>
      <c r="B26" s="5" t="n">
        <v>-93</v>
      </c>
      <c r="C26" s="5" t="n">
        <v>-273</v>
      </c>
    </row>
    <row r="27" spans="1:3">
      <c r="A27" s="3" t="s">
        <v>136</v>
      </c>
    </row>
    <row r="28" spans="1:3">
      <c r="A28" s="4" t="s">
        <v>137</v>
      </c>
      <c r="B28" s="5" t="n">
        <v>-341</v>
      </c>
      <c r="C28" s="5" t="n">
        <v>-400</v>
      </c>
    </row>
    <row r="29" spans="1:3">
      <c r="A29" s="4" t="s">
        <v>138</v>
      </c>
      <c r="B29" s="5" t="n">
        <v>2030</v>
      </c>
      <c r="C29" s="5" t="n">
        <v>0</v>
      </c>
    </row>
    <row r="30" spans="1:3">
      <c r="A30" s="4" t="s">
        <v>139</v>
      </c>
      <c r="B30" s="5" t="n">
        <v>-45</v>
      </c>
      <c r="C30" s="5" t="n">
        <v>0</v>
      </c>
    </row>
    <row r="31" spans="1:3">
      <c r="A31" s="4" t="s">
        <v>116</v>
      </c>
      <c r="B31" s="5" t="n">
        <v>-2325</v>
      </c>
      <c r="C31" s="5" t="n">
        <v>-13</v>
      </c>
    </row>
    <row r="32" spans="1:3">
      <c r="A32" s="4" t="s">
        <v>140</v>
      </c>
      <c r="B32" s="5" t="n">
        <v>-681</v>
      </c>
      <c r="C32" s="5" t="n">
        <v>-413</v>
      </c>
    </row>
    <row r="33" spans="1:3">
      <c r="A33" s="4" t="s">
        <v>141</v>
      </c>
      <c r="B33" s="5" t="n">
        <v>299</v>
      </c>
      <c r="C33" s="5" t="n">
        <v>-421</v>
      </c>
    </row>
    <row r="34" spans="1:3">
      <c r="A34" s="4" t="s">
        <v>142</v>
      </c>
      <c r="B34" s="5" t="n">
        <v>1140</v>
      </c>
      <c r="C34" s="5" t="n">
        <v>1764</v>
      </c>
    </row>
    <row r="35" spans="1:3">
      <c r="A35" s="4" t="s">
        <v>143</v>
      </c>
      <c r="B35" s="5" t="n">
        <v>1439</v>
      </c>
      <c r="C35" s="5" t="n">
        <v>1343</v>
      </c>
    </row>
    <row r="36" spans="1:3">
      <c r="A36" s="3" t="s">
        <v>144</v>
      </c>
    </row>
    <row r="37" spans="1:3">
      <c r="A37" s="4" t="s">
        <v>145</v>
      </c>
      <c r="B37" s="5" t="n">
        <v>777</v>
      </c>
      <c r="C37" s="5" t="n">
        <v>841</v>
      </c>
    </row>
    <row r="38" spans="1:3">
      <c r="A38" s="3" t="s">
        <v>146</v>
      </c>
    </row>
    <row r="39" spans="1:3">
      <c r="A39" s="4" t="s">
        <v>147</v>
      </c>
      <c r="B39" s="5" t="n">
        <v>9</v>
      </c>
      <c r="C39" s="5" t="n">
        <v>9</v>
      </c>
    </row>
    <row r="40" spans="1:3">
      <c r="A40" s="4" t="s">
        <v>148</v>
      </c>
      <c r="B40" s="5" t="n">
        <v>2191</v>
      </c>
      <c r="C40" s="5" t="n">
        <v>0</v>
      </c>
    </row>
    <row r="41" spans="1:3">
      <c r="A41" s="4" t="s">
        <v>149</v>
      </c>
      <c r="B41" s="7" t="n">
        <v>0</v>
      </c>
      <c r="C41" s="7"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0</v>
      </c>
      <c r="D1" s="2" t="s">
        <v>1</v>
      </c>
    </row>
    <row r="2" spans="1:5">
      <c r="B2" s="2" t="s">
        <v>2</v>
      </c>
      <c r="C2" s="2" t="s">
        <v>71</v>
      </c>
      <c r="D2" s="2" t="s">
        <v>2</v>
      </c>
      <c r="E2" s="2" t="s">
        <v>71</v>
      </c>
    </row>
    <row r="3" spans="1:5">
      <c r="A3" s="3" t="s">
        <v>536</v>
      </c>
    </row>
    <row r="4" spans="1:5">
      <c r="A4" s="4" t="s">
        <v>89</v>
      </c>
      <c r="B4" s="7" t="n">
        <v>7104</v>
      </c>
      <c r="C4" s="7" t="n">
        <v>-1705</v>
      </c>
      <c r="D4" s="7" t="n">
        <v>5846</v>
      </c>
      <c r="E4" s="7" t="n">
        <v>-3021</v>
      </c>
    </row>
    <row r="5" spans="1:5">
      <c r="A5" s="4" t="s">
        <v>537</v>
      </c>
      <c r="B5" s="5" t="n">
        <v>3</v>
      </c>
      <c r="C5" s="5" t="n">
        <v>3</v>
      </c>
      <c r="D5" s="5" t="n">
        <v>9</v>
      </c>
      <c r="E5" s="5" t="n">
        <v>9</v>
      </c>
    </row>
    <row r="6" spans="1:5">
      <c r="A6" s="4" t="s">
        <v>91</v>
      </c>
      <c r="B6" s="7" t="n">
        <v>7101</v>
      </c>
      <c r="C6" s="7" t="n">
        <v>-1708</v>
      </c>
      <c r="D6" s="7" t="n">
        <v>5837</v>
      </c>
      <c r="E6" s="7" t="n">
        <v>-3030</v>
      </c>
    </row>
    <row r="7" spans="1:5">
      <c r="A7" s="3" t="s">
        <v>538</v>
      </c>
    </row>
    <row r="8" spans="1:5">
      <c r="A8" s="4" t="s">
        <v>539</v>
      </c>
      <c r="B8" s="5" t="n">
        <v>36897</v>
      </c>
      <c r="C8" s="5" t="n">
        <v>35492</v>
      </c>
      <c r="D8" s="5" t="n">
        <v>37078</v>
      </c>
      <c r="E8" s="5" t="n">
        <v>35480</v>
      </c>
    </row>
    <row r="9" spans="1:5">
      <c r="A9" s="3" t="s">
        <v>540</v>
      </c>
    </row>
    <row r="10" spans="1:5">
      <c r="A10" s="4" t="s">
        <v>541</v>
      </c>
      <c r="B10" s="5" t="n">
        <v>79</v>
      </c>
      <c r="C10" s="5" t="n">
        <v>0</v>
      </c>
      <c r="D10" s="5" t="n">
        <v>79</v>
      </c>
      <c r="E10" s="5" t="n">
        <v>0</v>
      </c>
    </row>
    <row r="11" spans="1:5">
      <c r="A11" s="4" t="s">
        <v>542</v>
      </c>
      <c r="B11" s="5" t="n">
        <v>37897</v>
      </c>
      <c r="C11" s="5" t="n">
        <v>35492</v>
      </c>
      <c r="D11" s="5" t="n">
        <v>38078</v>
      </c>
      <c r="E11" s="5" t="n">
        <v>35480</v>
      </c>
    </row>
    <row r="12" spans="1:5">
      <c r="A12" s="4" t="s">
        <v>93</v>
      </c>
      <c r="B12" s="9" t="n">
        <v>0.19</v>
      </c>
      <c r="C12" s="9" t="n">
        <v>-0.05</v>
      </c>
      <c r="D12" s="9" t="n">
        <v>0.16</v>
      </c>
      <c r="E12" s="9" t="n">
        <v>-0.09</v>
      </c>
    </row>
    <row r="13" spans="1:5">
      <c r="A13" s="4" t="s">
        <v>94</v>
      </c>
      <c r="B13" s="9" t="n">
        <v>0.19</v>
      </c>
      <c r="C13" s="9" t="n">
        <v>-0.05</v>
      </c>
      <c r="D13" s="9" t="n">
        <v>0.15</v>
      </c>
      <c r="E13" s="9" t="n">
        <v>-0.09</v>
      </c>
    </row>
    <row r="14" spans="1:5">
      <c r="A14" s="4" t="s">
        <v>543</v>
      </c>
    </row>
    <row r="15" spans="1:5">
      <c r="A15" s="3" t="s">
        <v>540</v>
      </c>
    </row>
    <row r="16" spans="1:5">
      <c r="A16" s="4" t="s">
        <v>544</v>
      </c>
      <c r="B16" s="5" t="n">
        <v>672</v>
      </c>
      <c r="C16" s="5" t="n">
        <v>0</v>
      </c>
      <c r="D16" s="5" t="n">
        <v>672</v>
      </c>
      <c r="E16" s="5" t="n">
        <v>0</v>
      </c>
    </row>
    <row r="17" spans="1:5">
      <c r="A17" s="4" t="s">
        <v>545</v>
      </c>
    </row>
    <row r="18" spans="1:5">
      <c r="A18" s="3" t="s">
        <v>540</v>
      </c>
    </row>
    <row r="19" spans="1:5">
      <c r="A19" s="4" t="s">
        <v>544</v>
      </c>
      <c r="B19" s="5" t="n">
        <v>0</v>
      </c>
      <c r="C19" s="5" t="n">
        <v>0</v>
      </c>
      <c r="D19" s="5" t="n">
        <v>0</v>
      </c>
      <c r="E19" s="5" t="n">
        <v>0</v>
      </c>
    </row>
    <row r="20" spans="1:5">
      <c r="A20" s="4" t="s">
        <v>186</v>
      </c>
    </row>
    <row r="21" spans="1:5">
      <c r="A21" s="3" t="s">
        <v>540</v>
      </c>
    </row>
    <row r="22" spans="1:5">
      <c r="A22" s="4" t="s">
        <v>544</v>
      </c>
      <c r="B22" s="5" t="n">
        <v>249</v>
      </c>
      <c r="C22" s="5" t="n">
        <v>0</v>
      </c>
      <c r="D22" s="5" t="n">
        <v>249</v>
      </c>
      <c r="E22"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0</v>
      </c>
      <c r="D1" s="2" t="s">
        <v>1</v>
      </c>
    </row>
    <row r="2" spans="1:5">
      <c r="B2" s="2" t="s">
        <v>2</v>
      </c>
      <c r="C2" s="2" t="s">
        <v>71</v>
      </c>
      <c r="D2" s="2" t="s">
        <v>2</v>
      </c>
      <c r="E2" s="2" t="s">
        <v>71</v>
      </c>
    </row>
    <row r="3" spans="1:5">
      <c r="A3" s="3" t="s">
        <v>547</v>
      </c>
    </row>
    <row r="4" spans="1:5">
      <c r="A4" s="4" t="s">
        <v>533</v>
      </c>
      <c r="D4" s="5" t="n">
        <v>0</v>
      </c>
    </row>
    <row r="5" spans="1:5">
      <c r="A5" s="4" t="s">
        <v>543</v>
      </c>
    </row>
    <row r="6" spans="1:5">
      <c r="A6" s="3" t="s">
        <v>547</v>
      </c>
    </row>
    <row r="7" spans="1:5">
      <c r="A7" s="4" t="s">
        <v>533</v>
      </c>
      <c r="B7" s="5" t="n">
        <v>1715000</v>
      </c>
      <c r="C7" s="5" t="n">
        <v>3208000</v>
      </c>
      <c r="D7" s="5" t="n">
        <v>1715000</v>
      </c>
      <c r="E7" s="5" t="n">
        <v>3208000</v>
      </c>
    </row>
    <row r="8" spans="1:5">
      <c r="A8" s="4" t="s">
        <v>548</v>
      </c>
    </row>
    <row r="9" spans="1:5">
      <c r="A9" s="3" t="s">
        <v>547</v>
      </c>
    </row>
    <row r="10" spans="1:5">
      <c r="A10" s="4" t="s">
        <v>533</v>
      </c>
      <c r="B10" s="5" t="n">
        <v>105000</v>
      </c>
      <c r="C10" s="5" t="n">
        <v>363000</v>
      </c>
      <c r="D10" s="5" t="n">
        <v>105000</v>
      </c>
      <c r="E10" s="5" t="n">
        <v>363000</v>
      </c>
    </row>
    <row r="11" spans="1:5">
      <c r="A11" s="4" t="s">
        <v>549</v>
      </c>
    </row>
    <row r="12" spans="1:5">
      <c r="A12" s="3" t="s">
        <v>547</v>
      </c>
    </row>
    <row r="13" spans="1:5">
      <c r="A13" s="4" t="s">
        <v>533</v>
      </c>
      <c r="B13" s="5" t="n">
        <v>1206000</v>
      </c>
      <c r="C13" s="5" t="n">
        <v>1222000</v>
      </c>
      <c r="D13" s="5" t="n">
        <v>1206000</v>
      </c>
      <c r="E13" s="5" t="n">
        <v>1222000</v>
      </c>
    </row>
    <row r="14" spans="1:5">
      <c r="A14" s="4" t="s">
        <v>550</v>
      </c>
    </row>
    <row r="15" spans="1:5">
      <c r="A15" s="3" t="s">
        <v>547</v>
      </c>
    </row>
    <row r="16" spans="1:5">
      <c r="A16" s="4" t="s">
        <v>533</v>
      </c>
      <c r="B16" s="5" t="n">
        <v>0</v>
      </c>
      <c r="C16" s="5" t="n">
        <v>79000</v>
      </c>
      <c r="D16" s="5" t="n">
        <v>0</v>
      </c>
      <c r="E16" s="5" t="n">
        <v>79000</v>
      </c>
    </row>
    <row r="17" spans="1:5">
      <c r="A17" s="4" t="s">
        <v>551</v>
      </c>
    </row>
    <row r="18" spans="1:5">
      <c r="A18" s="3" t="s">
        <v>547</v>
      </c>
    </row>
    <row r="19" spans="1:5">
      <c r="A19" s="4" t="s">
        <v>533</v>
      </c>
      <c r="B19" s="5" t="n">
        <v>550000</v>
      </c>
      <c r="C19" s="5" t="n">
        <v>0</v>
      </c>
      <c r="D19" s="5" t="n">
        <v>550000</v>
      </c>
      <c r="E19"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9"/>
    <col customWidth="1" max="5" min="5" width="21"/>
  </cols>
  <sheetData>
    <row r="1" spans="1:5">
      <c r="A1" s="1" t="s">
        <v>552</v>
      </c>
      <c r="B1" s="2" t="s">
        <v>70</v>
      </c>
      <c r="D1" s="2" t="s">
        <v>1</v>
      </c>
    </row>
    <row r="2" spans="1:5">
      <c r="B2" s="2" t="s">
        <v>151</v>
      </c>
      <c r="C2" s="2" t="s">
        <v>256</v>
      </c>
      <c r="D2" s="2" t="s">
        <v>553</v>
      </c>
      <c r="E2" s="2" t="s">
        <v>256</v>
      </c>
    </row>
    <row r="3" spans="1:5">
      <c r="A3" s="3" t="s">
        <v>554</v>
      </c>
    </row>
    <row r="4" spans="1:5">
      <c r="A4" s="4" t="s">
        <v>555</v>
      </c>
      <c r="D4" s="5" t="n">
        <v>2</v>
      </c>
    </row>
    <row r="5" spans="1:5">
      <c r="A5" s="4" t="s">
        <v>556</v>
      </c>
      <c r="B5" s="7" t="n">
        <v>74000</v>
      </c>
      <c r="C5" s="7" t="n">
        <v>72000</v>
      </c>
      <c r="D5" s="7" t="n">
        <v>221000</v>
      </c>
      <c r="E5" s="7" t="n">
        <v>218000</v>
      </c>
    </row>
    <row r="6" spans="1:5">
      <c r="A6" s="4" t="s">
        <v>557</v>
      </c>
      <c r="D6" s="5" t="n">
        <v>0</v>
      </c>
    </row>
    <row r="7" spans="1:5">
      <c r="A7" s="4" t="s">
        <v>308</v>
      </c>
    </row>
    <row r="8" spans="1:5">
      <c r="A8" s="3" t="s">
        <v>554</v>
      </c>
    </row>
    <row r="9" spans="1:5">
      <c r="A9" s="4" t="s">
        <v>558</v>
      </c>
      <c r="B9" s="5" t="n">
        <v>18000</v>
      </c>
      <c r="D9" s="5" t="n">
        <v>18000</v>
      </c>
    </row>
    <row r="10" spans="1:5">
      <c r="A10" s="4" t="s">
        <v>559</v>
      </c>
    </row>
    <row r="11" spans="1:5">
      <c r="A11" s="3" t="s">
        <v>554</v>
      </c>
    </row>
    <row r="12" spans="1:5">
      <c r="A12" s="4" t="s">
        <v>558</v>
      </c>
      <c r="B12" s="7" t="n">
        <v>18000</v>
      </c>
      <c r="D12" s="7" t="n">
        <v>1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51</v>
      </c>
    </row>
    <row r="2" spans="1:2">
      <c r="A2" s="3" t="s">
        <v>195</v>
      </c>
    </row>
    <row r="3" spans="1:2">
      <c r="A3" s="13" t="n">
        <v>2017</v>
      </c>
      <c r="B3" s="7" t="n">
        <v>75</v>
      </c>
    </row>
    <row r="4" spans="1:2">
      <c r="A4" s="5" t="n">
        <v>2018</v>
      </c>
      <c r="B4" s="5" t="n">
        <v>308</v>
      </c>
    </row>
    <row r="5" spans="1:2">
      <c r="A5" s="5" t="n">
        <v>2019</v>
      </c>
      <c r="B5" s="5" t="n">
        <v>88</v>
      </c>
    </row>
    <row r="6" spans="1:2">
      <c r="A6" s="5" t="n">
        <v>2020</v>
      </c>
      <c r="B6" s="5" t="n">
        <v>23</v>
      </c>
    </row>
    <row r="7" spans="1:2">
      <c r="A7" s="4" t="s">
        <v>99</v>
      </c>
      <c r="B7" s="7" t="n">
        <v>4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61</v>
      </c>
      <c r="B1" s="2" t="s">
        <v>2</v>
      </c>
      <c r="C1" s="2" t="s">
        <v>2</v>
      </c>
      <c r="D1" s="2" t="s">
        <v>71</v>
      </c>
      <c r="E1" s="2" t="s">
        <v>2</v>
      </c>
      <c r="F1" s="2" t="s">
        <v>71</v>
      </c>
    </row>
    <row r="2" spans="1:6">
      <c r="A2" s="4" t="s">
        <v>262</v>
      </c>
    </row>
    <row r="3" spans="1:6">
      <c r="A3" s="3" t="s">
        <v>562</v>
      </c>
    </row>
    <row r="4" spans="1:6">
      <c r="A4" s="4" t="s">
        <v>563</v>
      </c>
      <c r="C4" s="5" t="n">
        <v>2</v>
      </c>
      <c r="D4" s="5" t="n">
        <v>2</v>
      </c>
    </row>
    <row r="5" spans="1:6">
      <c r="A5" s="4" t="s">
        <v>564</v>
      </c>
    </row>
    <row r="6" spans="1:6">
      <c r="A6" s="3" t="s">
        <v>562</v>
      </c>
    </row>
    <row r="7" spans="1:6">
      <c r="A7" s="4" t="s">
        <v>565</v>
      </c>
      <c r="C7" s="4" t="s">
        <v>566</v>
      </c>
      <c r="D7" s="4" t="s">
        <v>567</v>
      </c>
      <c r="E7" s="4" t="s">
        <v>568</v>
      </c>
      <c r="F7" s="4" t="s">
        <v>569</v>
      </c>
    </row>
    <row r="8" spans="1:6">
      <c r="A8" s="4" t="s">
        <v>570</v>
      </c>
    </row>
    <row r="9" spans="1:6">
      <c r="A9" s="3" t="s">
        <v>562</v>
      </c>
    </row>
    <row r="10" spans="1:6">
      <c r="A10" s="4" t="s">
        <v>565</v>
      </c>
      <c r="C10" s="4" t="s">
        <v>569</v>
      </c>
      <c r="D10" s="4" t="s">
        <v>571</v>
      </c>
      <c r="E10" s="4" t="s">
        <v>569</v>
      </c>
      <c r="F10" s="4" t="s">
        <v>405</v>
      </c>
    </row>
    <row r="11" spans="1:6">
      <c r="A11" s="4" t="s">
        <v>572</v>
      </c>
    </row>
    <row r="12" spans="1:6">
      <c r="A12" s="3" t="s">
        <v>562</v>
      </c>
    </row>
    <row r="13" spans="1:6">
      <c r="A13" s="4" t="s">
        <v>565</v>
      </c>
      <c r="B13" s="4" t="s">
        <v>573</v>
      </c>
    </row>
    <row r="14" spans="1:6">
      <c r="A14" s="4" t="s">
        <v>574</v>
      </c>
    </row>
    <row r="15" spans="1:6">
      <c r="A15" s="3" t="s">
        <v>562</v>
      </c>
    </row>
    <row r="16" spans="1:6">
      <c r="A16" s="4" t="s">
        <v>565</v>
      </c>
      <c r="B16" s="4" t="s">
        <v>5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75</v>
      </c>
      <c r="B1" s="2" t="s">
        <v>70</v>
      </c>
      <c r="D1" s="2" t="s">
        <v>1</v>
      </c>
    </row>
    <row r="2" spans="1:6">
      <c r="B2" s="2" t="s">
        <v>2</v>
      </c>
      <c r="C2" s="2" t="s">
        <v>71</v>
      </c>
      <c r="D2" s="2" t="s">
        <v>2</v>
      </c>
      <c r="E2" s="2" t="s">
        <v>71</v>
      </c>
      <c r="F2" s="2" t="s">
        <v>23</v>
      </c>
    </row>
    <row r="3" spans="1:6">
      <c r="A3" s="3" t="s">
        <v>201</v>
      </c>
    </row>
    <row r="4" spans="1:6">
      <c r="A4" s="4" t="s">
        <v>576</v>
      </c>
      <c r="B4" s="7" t="n">
        <v>0</v>
      </c>
      <c r="C4" s="7" t="n">
        <v>0</v>
      </c>
      <c r="D4" s="7" t="n">
        <v>0</v>
      </c>
      <c r="E4" s="7" t="n">
        <v>0</v>
      </c>
    </row>
    <row r="5" spans="1:6">
      <c r="A5" s="4" t="s">
        <v>577</v>
      </c>
      <c r="B5" s="4" t="s">
        <v>261</v>
      </c>
      <c r="D5" s="4" t="s">
        <v>261</v>
      </c>
      <c r="F5" s="4" t="s">
        <v>2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0</v>
      </c>
      <c r="D1" s="2" t="s">
        <v>1</v>
      </c>
    </row>
    <row r="2" spans="1:5">
      <c r="B2" s="2" t="s">
        <v>2</v>
      </c>
      <c r="C2" s="2" t="s">
        <v>71</v>
      </c>
      <c r="D2" s="2" t="s">
        <v>2</v>
      </c>
      <c r="E2" s="2" t="s">
        <v>71</v>
      </c>
    </row>
    <row r="3" spans="1:5">
      <c r="A3" s="3" t="s">
        <v>579</v>
      </c>
    </row>
    <row r="4" spans="1:5">
      <c r="A4" s="4" t="s">
        <v>580</v>
      </c>
      <c r="B4" s="7" t="n">
        <v>3481</v>
      </c>
      <c r="C4" s="7" t="n">
        <v>4344</v>
      </c>
      <c r="D4" s="7" t="n">
        <v>11417</v>
      </c>
      <c r="E4" s="7" t="n">
        <v>14950</v>
      </c>
    </row>
    <row r="5" spans="1:5">
      <c r="A5" s="4" t="s">
        <v>581</v>
      </c>
    </row>
    <row r="6" spans="1:5">
      <c r="A6" s="3" t="s">
        <v>579</v>
      </c>
    </row>
    <row r="7" spans="1:5">
      <c r="A7" s="4" t="s">
        <v>580</v>
      </c>
      <c r="B7" s="5" t="n">
        <v>2408</v>
      </c>
      <c r="C7" s="5" t="n">
        <v>3158</v>
      </c>
      <c r="D7" s="5" t="n">
        <v>8059</v>
      </c>
      <c r="E7" s="5" t="n">
        <v>10971</v>
      </c>
    </row>
    <row r="8" spans="1:5">
      <c r="A8" s="4" t="s">
        <v>582</v>
      </c>
    </row>
    <row r="9" spans="1:5">
      <c r="A9" s="3" t="s">
        <v>579</v>
      </c>
    </row>
    <row r="10" spans="1:5">
      <c r="A10" s="4" t="s">
        <v>580</v>
      </c>
      <c r="B10" s="7" t="n">
        <v>1073</v>
      </c>
      <c r="C10" s="7" t="n">
        <v>1186</v>
      </c>
      <c r="D10" s="7" t="n">
        <v>3358</v>
      </c>
      <c r="E10" s="7" t="n">
        <v>39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83</v>
      </c>
      <c r="B1" s="2" t="s">
        <v>317</v>
      </c>
      <c r="C1" s="2" t="s">
        <v>318</v>
      </c>
      <c r="D1" s="2" t="s">
        <v>2</v>
      </c>
      <c r="E1" s="2" t="s">
        <v>319</v>
      </c>
      <c r="F1" s="2" t="s">
        <v>409</v>
      </c>
      <c r="G1" s="2" t="s">
        <v>23</v>
      </c>
    </row>
    <row r="2" spans="1:7">
      <c r="A2" s="3" t="s">
        <v>420</v>
      </c>
    </row>
    <row r="3" spans="1:7">
      <c r="A3" s="4" t="s">
        <v>321</v>
      </c>
      <c r="D3" s="7" t="n">
        <v>1788000</v>
      </c>
      <c r="G3" s="7" t="n">
        <v>10660000</v>
      </c>
    </row>
    <row r="4" spans="1:7">
      <c r="A4" s="4" t="s">
        <v>66</v>
      </c>
      <c r="D4" s="5" t="n">
        <v>36782000</v>
      </c>
      <c r="G4" s="5" t="n">
        <v>36659000</v>
      </c>
    </row>
    <row r="5" spans="1:7">
      <c r="A5" s="4" t="s">
        <v>352</v>
      </c>
      <c r="D5" s="7" t="n">
        <v>4000</v>
      </c>
      <c r="G5" s="7" t="n">
        <v>4000</v>
      </c>
    </row>
    <row r="6" spans="1:7">
      <c r="A6" s="4" t="s">
        <v>67</v>
      </c>
      <c r="C6" s="5" t="n">
        <v>36130253</v>
      </c>
      <c r="D6" s="5" t="n">
        <v>36130000</v>
      </c>
      <c r="E6" s="5" t="n">
        <v>36534840</v>
      </c>
      <c r="G6" s="5" t="n">
        <v>36455000</v>
      </c>
    </row>
    <row r="7" spans="1:7">
      <c r="A7" s="4" t="s">
        <v>584</v>
      </c>
      <c r="B7" s="5" t="n">
        <v>404587</v>
      </c>
    </row>
    <row r="8" spans="1:7">
      <c r="A8" s="4" t="s">
        <v>418</v>
      </c>
    </row>
    <row r="9" spans="1:7">
      <c r="A9" s="3" t="s">
        <v>420</v>
      </c>
    </row>
    <row r="10" spans="1:7">
      <c r="A10" s="4" t="s">
        <v>321</v>
      </c>
      <c r="B10" s="7" t="n">
        <v>0</v>
      </c>
    </row>
    <row r="11" spans="1:7">
      <c r="A11" s="4" t="s">
        <v>406</v>
      </c>
      <c r="F11" s="4" t="s">
        <v>407</v>
      </c>
    </row>
    <row r="12" spans="1:7">
      <c r="A12" s="4" t="s">
        <v>403</v>
      </c>
    </row>
    <row r="13" spans="1:7">
      <c r="A13" s="3" t="s">
        <v>420</v>
      </c>
    </row>
    <row r="14" spans="1:7">
      <c r="A14" s="4" t="s">
        <v>67</v>
      </c>
      <c r="F14" s="5" t="n">
        <v>7711517</v>
      </c>
    </row>
    <row r="15" spans="1:7">
      <c r="A15" s="4" t="s">
        <v>403</v>
      </c>
    </row>
    <row r="16" spans="1:7">
      <c r="A16" s="3" t="s">
        <v>420</v>
      </c>
    </row>
    <row r="17" spans="1:7">
      <c r="A17" s="4" t="s">
        <v>584</v>
      </c>
      <c r="B17" s="5" t="n">
        <v>7711517</v>
      </c>
      <c r="C17" s="5" t="n">
        <v>7711517</v>
      </c>
    </row>
    <row r="18" spans="1:7">
      <c r="A18" s="4" t="s">
        <v>326</v>
      </c>
    </row>
    <row r="19" spans="1:7">
      <c r="A19" s="3" t="s">
        <v>420</v>
      </c>
    </row>
    <row r="20" spans="1:7">
      <c r="A20" s="4" t="s">
        <v>321</v>
      </c>
      <c r="B20" s="7" t="n">
        <v>0</v>
      </c>
    </row>
    <row r="21" spans="1:7">
      <c r="A21" s="4" t="s">
        <v>585</v>
      </c>
    </row>
    <row r="22" spans="1:7">
      <c r="A22" s="3" t="s">
        <v>420</v>
      </c>
    </row>
    <row r="23" spans="1:7">
      <c r="A23" s="4" t="s">
        <v>400</v>
      </c>
      <c r="B23" s="4" t="s">
        <v>401</v>
      </c>
      <c r="F23" s="4" t="s">
        <v>401</v>
      </c>
    </row>
    <row r="24" spans="1:7">
      <c r="A24" s="4" t="s">
        <v>66</v>
      </c>
      <c r="B24" s="5" t="n">
        <v>1806087</v>
      </c>
    </row>
    <row r="25" spans="1:7">
      <c r="A25" s="4" t="s">
        <v>586</v>
      </c>
      <c r="B25" s="11" t="n">
        <v>0.387</v>
      </c>
    </row>
    <row r="26" spans="1:7">
      <c r="A26" s="4" t="s">
        <v>352</v>
      </c>
      <c r="B26" s="7" t="n">
        <v>6995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587</v>
      </c>
      <c r="B1" s="2" t="s">
        <v>588</v>
      </c>
      <c r="C1" s="2" t="s">
        <v>469</v>
      </c>
      <c r="D1" s="2" t="s">
        <v>589</v>
      </c>
    </row>
    <row r="2" spans="1:4">
      <c r="A2" s="3" t="s">
        <v>590</v>
      </c>
    </row>
    <row r="3" spans="1:4">
      <c r="A3" s="4" t="s">
        <v>280</v>
      </c>
      <c r="C3" s="5" t="n">
        <v>32</v>
      </c>
      <c r="D3" s="5" t="n">
        <v>32</v>
      </c>
    </row>
    <row r="4" spans="1:4">
      <c r="A4" s="4" t="s">
        <v>591</v>
      </c>
      <c r="C4" s="8" t="n">
        <v>0.0001</v>
      </c>
      <c r="D4" s="8" t="n">
        <v>0.0001</v>
      </c>
    </row>
    <row r="5" spans="1:4">
      <c r="A5" s="4" t="s">
        <v>282</v>
      </c>
    </row>
    <row r="6" spans="1:4">
      <c r="A6" s="3" t="s">
        <v>590</v>
      </c>
    </row>
    <row r="7" spans="1:4">
      <c r="A7" s="4" t="s">
        <v>280</v>
      </c>
      <c r="C7" s="5" t="n">
        <v>0</v>
      </c>
    </row>
    <row r="8" spans="1:4">
      <c r="A8" s="4" t="s">
        <v>283</v>
      </c>
    </row>
    <row r="9" spans="1:4">
      <c r="A9" s="3" t="s">
        <v>590</v>
      </c>
    </row>
    <row r="10" spans="1:4">
      <c r="A10" s="4" t="s">
        <v>280</v>
      </c>
      <c r="B10" s="5" t="n">
        <v>2800</v>
      </c>
    </row>
    <row r="11" spans="1:4">
      <c r="A11" s="4" t="s">
        <v>592</v>
      </c>
      <c r="B11" s="7" t="n">
        <v>2800</v>
      </c>
    </row>
    <row r="12" spans="1:4">
      <c r="A12" s="4" t="s">
        <v>593</v>
      </c>
      <c r="B12" s="7" t="n">
        <v>2325</v>
      </c>
    </row>
    <row r="13" spans="1:4">
      <c r="A13" s="4" t="s">
        <v>591</v>
      </c>
      <c r="B13" s="7" t="n">
        <v>1000</v>
      </c>
    </row>
    <row r="14" spans="1:4">
      <c r="A14" s="4" t="s">
        <v>594</v>
      </c>
      <c r="B14" s="9" t="n">
        <v>0.28</v>
      </c>
    </row>
    <row r="15" spans="1:4">
      <c r="A15" s="4" t="s">
        <v>595</v>
      </c>
      <c r="B15" s="4" t="s">
        <v>261</v>
      </c>
    </row>
    <row r="16" spans="1:4">
      <c r="A16" s="4" t="s">
        <v>596</v>
      </c>
      <c r="B16" s="4" t="s">
        <v>597</v>
      </c>
    </row>
    <row r="17" spans="1:4">
      <c r="A17" s="4" t="s">
        <v>598</v>
      </c>
      <c r="B17" s="4" t="s">
        <v>397</v>
      </c>
    </row>
    <row r="18" spans="1:4">
      <c r="A18" s="4" t="s">
        <v>599</v>
      </c>
      <c r="B18" s="5" t="n">
        <v>6</v>
      </c>
    </row>
    <row r="19" spans="1:4">
      <c r="A19" s="4" t="s">
        <v>600</v>
      </c>
      <c r="B19" s="5" t="n">
        <v>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0</v>
      </c>
      <c r="B1" s="2" t="s">
        <v>1</v>
      </c>
    </row>
    <row r="2" spans="1:2">
      <c r="B2" s="2" t="s">
        <v>151</v>
      </c>
    </row>
    <row r="3" spans="1:2">
      <c r="A3" s="3" t="s">
        <v>152</v>
      </c>
    </row>
    <row r="4" spans="1:2">
      <c r="A4" s="4" t="s">
        <v>153</v>
      </c>
      <c r="B4" s="7" t="n">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31:37Z</dcterms:created>
  <dcterms:modified xmlns:dcterms="http://purl.org/dc/terms/" xmlns:xsi="http://www.w3.org/2001/XMLSchema-instance" xsi:type="dcterms:W3CDTF">2017-11-14T08:31:37Z</dcterms:modified>
</cp:coreProperties>
</file>